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and Related Balance She" sheetId="10" state="visible" r:id="rId10"/>
    <sheet xmlns:r="http://schemas.openxmlformats.org/officeDocument/2006/relationships" name="Segment Information" sheetId="11" state="visible" r:id="rId11"/>
    <sheet xmlns:r="http://schemas.openxmlformats.org/officeDocument/2006/relationships" name="Noncontrolling Interest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pplemental Cash Flow Disclosu"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 and Related Balance S_2" sheetId="26" state="visible" r:id="rId26"/>
    <sheet xmlns:r="http://schemas.openxmlformats.org/officeDocument/2006/relationships" name="Segment Information (Tables)" sheetId="27" state="visible" r:id="rId27"/>
    <sheet xmlns:r="http://schemas.openxmlformats.org/officeDocument/2006/relationships" name="Noncontrolling Interests (Table"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upplemental Cash Flow Disclo_2" sheetId="34" state="visible" r:id="rId34"/>
    <sheet xmlns:r="http://schemas.openxmlformats.org/officeDocument/2006/relationships" name="Description of Business (Detail" sheetId="35" state="visible" r:id="rId35"/>
    <sheet xmlns:r="http://schemas.openxmlformats.org/officeDocument/2006/relationships" name="Basis of Presentation and Sum_3" sheetId="36" state="visible" r:id="rId36"/>
    <sheet xmlns:r="http://schemas.openxmlformats.org/officeDocument/2006/relationships" name="Revenue and Related Balance S_3" sheetId="37" state="visible" r:id="rId37"/>
    <sheet xmlns:r="http://schemas.openxmlformats.org/officeDocument/2006/relationships" name="Revenue and Related Balance S_4" sheetId="38" state="visible" r:id="rId38"/>
    <sheet xmlns:r="http://schemas.openxmlformats.org/officeDocument/2006/relationships" name="Revenue and Related Balance S_5" sheetId="39" state="visible" r:id="rId39"/>
    <sheet xmlns:r="http://schemas.openxmlformats.org/officeDocument/2006/relationships" name="Revenue and Related Balance S_6" sheetId="40" state="visible" r:id="rId40"/>
    <sheet xmlns:r="http://schemas.openxmlformats.org/officeDocument/2006/relationships" name="Segment Information - Narrative" sheetId="41" state="visible" r:id="rId41"/>
    <sheet xmlns:r="http://schemas.openxmlformats.org/officeDocument/2006/relationships" name="Segment Information - Revenue a" sheetId="42" state="visible" r:id="rId42"/>
    <sheet xmlns:r="http://schemas.openxmlformats.org/officeDocument/2006/relationships" name="Segment Information - Depreciat" sheetId="43" state="visible" r:id="rId43"/>
    <sheet xmlns:r="http://schemas.openxmlformats.org/officeDocument/2006/relationships" name="Segment Information - Capital E" sheetId="44" state="visible" r:id="rId44"/>
    <sheet xmlns:r="http://schemas.openxmlformats.org/officeDocument/2006/relationships" name="Noncontrolling Interests - Narr" sheetId="45" state="visible" r:id="rId45"/>
    <sheet xmlns:r="http://schemas.openxmlformats.org/officeDocument/2006/relationships" name="Noncontrolling Interests - Sche"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Accrued Expenses and Other Cu_3" sheetId="51" state="visible" r:id="rId51"/>
    <sheet xmlns:r="http://schemas.openxmlformats.org/officeDocument/2006/relationships" name="Long-Term Debt - Components of " sheetId="52" state="visible" r:id="rId52"/>
    <sheet xmlns:r="http://schemas.openxmlformats.org/officeDocument/2006/relationships" name="Long-Term Debt - Narrative (Det" sheetId="53" state="visible" r:id="rId53"/>
    <sheet xmlns:r="http://schemas.openxmlformats.org/officeDocument/2006/relationships" name="Leases - Narrative (Details)" sheetId="54" state="visible" r:id="rId54"/>
    <sheet xmlns:r="http://schemas.openxmlformats.org/officeDocument/2006/relationships" name="Leases - Schedule of Lease Expe" sheetId="55" state="visible" r:id="rId55"/>
    <sheet xmlns:r="http://schemas.openxmlformats.org/officeDocument/2006/relationships" name="Leases - Schedule of Supplement" sheetId="56" state="visible" r:id="rId56"/>
    <sheet xmlns:r="http://schemas.openxmlformats.org/officeDocument/2006/relationships" name="Leases - Supplemental Informati" sheetId="57" state="visible" r:id="rId57"/>
    <sheet xmlns:r="http://schemas.openxmlformats.org/officeDocument/2006/relationships" name="Leases - Schedule of Lease Matu" sheetId="58" state="visible" r:id="rId58"/>
    <sheet xmlns:r="http://schemas.openxmlformats.org/officeDocument/2006/relationships" name="Income Taxes (Details)" sheetId="59" state="visible" r:id="rId59"/>
    <sheet xmlns:r="http://schemas.openxmlformats.org/officeDocument/2006/relationships" name="Supplemental Cash Flow Disclo_3" sheetId="60" state="visible" r:id="rId60"/>
    <sheet xmlns:r="http://schemas.openxmlformats.org/officeDocument/2006/relationships" name="Supplemental Cash Flow Disclo_4" sheetId="61" state="visible" r:id="rId61"/>
    <sheet xmlns:r="http://schemas.openxmlformats.org/officeDocument/2006/relationships" name="Related Parties (Details)"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22</t>
        </is>
      </c>
      <c r="C8" s="4" t="inlineStr">
        <is>
          <t xml:space="preserve"> </t>
        </is>
      </c>
    </row>
    <row r="9">
      <c r="A9" s="4" t="inlineStr">
        <is>
          <t>Entity Registrant Name</t>
        </is>
      </c>
      <c r="B9" s="4" t="inlineStr">
        <is>
          <t>Centur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817741</t>
        </is>
      </c>
      <c r="C11" s="4" t="inlineStr">
        <is>
          <t xml:space="preserve"> </t>
        </is>
      </c>
    </row>
    <row r="12">
      <c r="A12" s="4" t="inlineStr">
        <is>
          <t>Entity Address, Address Line One</t>
        </is>
      </c>
      <c r="B12" s="4" t="inlineStr">
        <is>
          <t>19820 North 7th Avenue</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7</t>
        </is>
      </c>
      <c r="C16" s="4" t="inlineStr">
        <is>
          <t xml:space="preserve"> </t>
        </is>
      </c>
    </row>
    <row r="17">
      <c r="A17" s="4" t="inlineStr">
        <is>
          <t>City Area Code</t>
        </is>
      </c>
      <c r="B17" s="4" t="inlineStr">
        <is>
          <t>(623)</t>
        </is>
      </c>
      <c r="C17" s="4" t="inlineStr">
        <is>
          <t xml:space="preserve"> </t>
        </is>
      </c>
    </row>
    <row r="18">
      <c r="A18" s="4" t="inlineStr">
        <is>
          <t>Local Phone Number</t>
        </is>
      </c>
      <c r="B18" s="4" t="inlineStr">
        <is>
          <t>582-123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T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517521</v>
      </c>
    </row>
    <row r="29">
      <c r="A29" s="4" t="inlineStr">
        <is>
          <t>Current Fiscal Year End Date</t>
        </is>
      </c>
      <c r="B29" s="4" t="inlineStr">
        <is>
          <t>--12-31</t>
        </is>
      </c>
      <c r="C29" s="4" t="inlineStr">
        <is>
          <t xml:space="preserve"> </t>
        </is>
      </c>
    </row>
    <row r="30">
      <c r="A30" s="4" t="inlineStr">
        <is>
          <t>Entity Central Index Key</t>
        </is>
      </c>
      <c r="B30" s="4" t="inlineStr">
        <is>
          <t>0001981599</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Balance Sheet Account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Related Balance Sheet Accounts</t>
        </is>
      </c>
      <c r="B4" s="4" t="inlineStr">
        <is>
          <t xml:space="preserve">Revenue and Related Balance Sheet Accounts The following table presents the Company’s revenue from contracts with customers disaggregated by contract type (in thousands): Fiscal Three Months Ended March 31, 2024 April 2, 2023 Contract Type: Master services agreements $ 443,242 $ 547,606 Bid contracts 84,781 105,687 Total revenue $ 528,023 $ 653,293 Unit-price contracts $ 307,849 $ 328,527 Time and materials contracts 109,892 157,851 Fixed-price contracts 110,282 166,915 Total revenue $ 528,023 $ 653,293 Contract assets and liabilities consisted of the following (in thousands): March 31, December 31, Current contract assets $ 257,830 $ 269,808 Non-current contract assets 16,484 214 Contract assets, total 274,314 270,022 Contract liabilities (13,648) (43,694) Net contract assets $ 260,666 $ 226,328 Contract assets primarily consist of revenue earned on contracts in progress in excess of billings, which relates to the Company’s rights to consideration for work completed but not billed and/or approved at the reporting date as well as contract retention balances. Contract assets that are expected to be recognized more than one year from the financial statement date are included in other assets on the condensed consolidated balance sheets. Revenue earned on contracts in progress in excess of billings are transferred to accounts receivable when the rights become unconditional. Total contract assets increased $4.3 million during the fiscal three months ended March 31, 2024 due primarily to timing of billings. Contract assets are recoverable from the Company’s customers based upon various measures of performance, including achievement of certain milestones, completion of specified units or completion of a contract. In addition, many of the Company’s time and materials (“T&amp;M”) contract arrangements are billed in arrears pursuant to contract terms that are standard within the industry, resulting in revenue earned on contracts in progress in excess of billings and/or unbilled receivables being recorded as revenue is recognized in advance of billings. The lag in billing due to the aforementioned contractual provisions may create circumstances in which material changes to a customer’s business, cash flows or financial condition, which may be impacted by negative economic or market conditions, could affect the Company’s ability to bill and subsequently collect amounts due. These changes may result in the need to record an estimate of the amount of loss from uncollectible receivables. Contract liabilities primarily consist of amounts billed in excess of revenue earned related to the advance consideration received from customers for which work has not yet been completed. The change in the contract liability balance of $30.0 million from December 31, 2023 to March 31, 2024 was due primarily to revenue recognized that was included in the balance as of December 31, 2023, after which time it became earned and the balance was ultimately realized. The Company considers retention and unbilled amounts to customers to be conditional contract assets, as payment is contingent on the occurrence of a future event. Accounts receivable, net, includes only amounts that are unconditional in nature, which means only the passage of time remains and the Company has invoiced the customer. Similarly, contract liabilities include amounts billed in excess of revenue earned on contracts in progress related to fixed-price, unit-price and T&amp;M contracts. In the event contract assets or contract liabilities are expected to be recognized more than one year from the financial statement date, the Company classifies those amounts as long-term contract assets or contract liabilities, included in other assets or other long-term liabilities, respectively, on the condensed consolidated balance sheets. For contracts with an original duration of one year or less, the Company uses the practical expedient applicable to such contracts and does not consider the time value of money. Further, because of the short duration of these contracts, the Company has not disclosed the transaction price for the remaining performance obligations as of the end of each reporting period or the related timing of revenue recognition. As of March 31, 2024, the Company had 53 fixed-price contracts with an original duration of more than one year. The aggregate amount of the transaction price allocated to the unsatisfied performance obligations of these contracts as of March 31, 2024 was $276.8 million. The Company expects to recognize the remaining performance obligations of these contracts over approximately the next two years; however, the timing of that recognition is largely within the control of the customer, including when the necessary equipment and materials required to complete the work will be provided by the customer. Accounts receivable, net consisted of the following (in thousands): March 31, December 31, Billed on completed contracts and contracts in progress $ 285,896 $ 348,021 Other receivables 1,989 1,945 Accounts receivable, gross 287,885 349,966 Allowance for doubtful accounts (70) (2,512) Accounts receivable, net $ 287,815 $ 347,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As of and prior to December 31, 2023, the Company reported its results under the following two reportable segments: Gas Utility Services and Electric Utility Services. In January 2024, the Company appointed a new Chief Executive Officer who acts as the Company’s CODM. Following the appointment of the Company’s new Chief Executive Officer, the Company underwent an internal personnel reorganization, causing the Company to re-evaluate its reportable segments based on the information reviewed by the new CODM. The Company determined that it was appropriate to re-align its reporting structure from the following two reportable segments: (i) Gas Utility Services; and (ii) Electric Utility Services, to the following four reportable segments: (i) U.S. Gas Utility Services (“U.S. Gas”); (ii) Canadian Gas Utility Services (“Canadian Gas”); (iii) Union Electric Utility Services (“Union Electric”); and (iv) Non-Union Electric Utility Services (“Non-Union Electric”). The U.S. Gas and Canadian Gas businesses have historically been part of the Gas Utility Services segment, and the Union Electric and Non-Union Electric businesses have historically been part of the Electric Utility Services segment. All prior year segment financial information has been recast to reflect the new segment structure. U.S. Gas U.S. Gas provides comprehensive services, including maintenance, repair and installation for local natural gas distribution utilities (“LDCs”) throughout the United States focused on the modernization of customers’ infrastructure. The work performed within this segment includes solutions for all stages of utility work and is performed primarily within the distribution, urban transmission and end-user infrastructure rather than large-scale, project-based, cross-country transmission. The Company is able to cater to the needs of its gas utility services customers by serving union and non-union markets. Canadian Gas Canadian Gas provides comprehensive services, including maintenance, repair and installation for LDCs focused on the modernization of customers’ infrastructure. The work performed within this segment includes solutions for all stages of utility work and is performed primarily within the distribution, urban transmission and end-user infrastructure rather than large-scale, project-based, cross-country transmission. Canadian Gas serves union markets. Union Electric Union Electric provides a comprehensive set of electric utility services encompassing maintenance, repair, upgrade and expansion services for urban transmission and local distribution infrastructure within union markets. The work is focused primarily on recurring local distribution and urban transmission services under master service agreements (“MSAs”) as opposed to large-scale, project-based, cross-country transmission, and services are primarily focused on infrastructure between the substation and end-user meter. Non-Union Electric Non-Union Electric provides a comprehensive set of electric utility services encompassing maintenance, repair, upgrade and expansion services for urban transmission and local distribution infrastructure within non-union markets. The work is focused almost exclusively on recurring local distribution and urban transmission services under MSAs as opposed to large-scale, project-based, cross-country transmission, and services are primarily focused on infrastructure between the substation and end-user meter. Other Other primarily consists of corporate and non-allocated costs, including corporate facility costs, non-allocated corporate salaries, benefits and incentive compensation. Other also includes certain industrial service activities that do not meet the criteria of a reportable segment. Revenue and gross profit by segment was as follows (in thousands): Fiscal Three Months Ended March 31, 2024 April 2, 2023 Revenue: U.S. Gas $ 226,578 $ 259,337 Canadian Gas 34,648 39,303 Union Electric 163,851 205,669 Non-Union Electric 96,615 136,606 Other 6,331 12,378 Consolidated revenue, net $ 528,023 $ 653,293 Gross profit: U.S. Gas $ (3,976) $ 3,366 Canadian Gas 5,545 4,476 Union Electric 11,369 15,209 Non-Union Electric 2,800 18,487 Other (2,459) 411 Consolidated gross profit $ 13,279 $ 41,949 Depreciation expense, included in cost of revenue, by segment was as follows (in thousands): Fiscal Three Months Ended March 31, 2024 April 2, 2023 U.S. Gas $ 11,586 $ 11,678 Canadian Gas 1,506 1,409 Union Electric 6,715 9,449 Non-Union Electric 6,604 7,425 Other 87 75 Consolidated depreciation expense (1) $ 26,498 $ 30,036 (1) Depreciation expense within selling, general and administrative expense for each of the fiscal quarters ended March 31, 2024 and April 2, 2023 was $1.2 million and was excluded from the table above as it is not produced or utilized by management to evaluate segment performance. Separate measures of the Company’s assets and cash flows, with the exception of capital expenditures, are not produced or utilized by management to evaluate segment performance. Capital expenditures by segment were as follows (in thousands): Fiscal Three Months Ended March 31, 2024 April 2, 2023 U.S. Gas $ 14,278 $ 14,906 Canadian Gas 2,990 1,835 Union Electric 4,193 4,538 Non-Union Electric 4,697 530 Other 4,341 1,428 Consolidated capital expenditures $ 30,499 $ 23,237 Foreign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3 Months Ended</t>
        </is>
      </c>
    </row>
    <row r="2">
      <c r="B2" s="2" t="inlineStr">
        <is>
          <t>Mar. 31, 2024</t>
        </is>
      </c>
    </row>
    <row r="3">
      <c r="A3" s="3" t="inlineStr">
        <is>
          <t>Temporary Equity Disclosure [Abstract]</t>
        </is>
      </c>
      <c r="B3" s="4" t="inlineStr">
        <is>
          <t xml:space="preserve"> </t>
        </is>
      </c>
    </row>
    <row r="4">
      <c r="A4" s="4" t="inlineStr">
        <is>
          <t>Noncontrolling Interests</t>
        </is>
      </c>
      <c r="B4" s="4" t="inlineStr">
        <is>
          <t xml:space="preserve">Noncontrolling Interests In connection with the acquisition of Linetec Services, LLC (“Linetec”) in November 2018, the previous owner initially retained a 20% equity interest in that entity, the reduction of which was subject to certain rights based on the passage of time or upon the occurrence of certain triggering events. Effective January 2022 , the Company had the right, but not the obligation, to purchase at fair value (subject to a floor) a portion of the interest held by the previous owner and in incremental amounts each year thereafter. In March 2022, the parties agreed to a partial redemption based on these provisions, reducing the noncontrolling interest to 15%, and i n March 2023, agreed to a partial 5% redemption (of the then 15% remaining), reducing the noncontrolling interest to 10%. In March 2024, the parties entered into an agreement to redeem the remaining 10% equity interest for $92.0 million, which resulted in the Company owning all of the equity interest in Linetec as of March 31, 2024. The Company paid the $92.0 million in April, in accordance with the agreement . The impact of this transaction has been excluded from the Company’s condensed consolidated statement of cash flows for the first quarter of 2024 due to its non-cash nature during the period. Furthermore, certain members of Riggs Distler &amp; Company, Inc. (“Riggs Distler”) management have a noncontrolling interest in the parent company of Riggs Distler, Drum Parent LLC (formerly Drum Parent, Inc.) (“Drum”) which was 1.41% as of December 31, 2023. This noncontrolling interest is redeemable, subject to certain rights based on the passage of time or upon the occurrence of certain triggering events. A portion of the redeemable noncontrolling interest was funded through promissory notes made to noncontrolling interest holders bearing interest at the prime rate plus 2%. During the first quarter of 2024, the Company forgave all outstanding promissory notes and unpaid interest owed from the Riggs Distler noncontrolling interest holders and in exchange obtained the 0.47% portion of equity interest in Drum that had been funded through these notes. Additionally, during the first quarter of 2024, the Company reached agreement to purchase a 0.13% noncontrolling interest in Drum for $0.8 million, the majority of which was accrued in March 2024 and ultimately paid in April 2024. The impact of these accrued purchases has been excluded from the Company’s condensed consolidated statement of cash flows for the first quarter of 2024 due to their non-cash nature during the period. The remaining noncontrolling interest in Drum outstanding as of March 31, 2024 was 0.81%. 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 ased on the fair value model employed, the estimated redemption value of the Linetec redeemable noncontrolling interest increased by $0.2 million during the first fiscal quarter of 2024 to the value at which it was redeemed . The estimated redemption value of the Riggs Distler redeemable noncontrolling interest increased by $2.3 million during the first fiscal quarter of 2024. Adjustments to the redemption values have historically impacted retained earnings, as reflected on the condensed consolidated statements of changes in equity. As the Company was in an accumulated deficit position prior to any redemption value adjustment for the first fiscal quarter of 2024, the redemption value adjustments in the quarter decreased the Company’s additional paid in capital. The following table depicts changes to the balance of the redeemable noncontrolling interests (in thousands): Linetec Drum Parent Redeemable Balance as of December 31, 2023 $ 91,979 $ 7,283 $ 99,262 Net (loss) income attributable to redeemable noncontrolling interests (193) 18 (175) Redemption value adjustment 193 2,256 2,449 Redeemable noncontrolling interests redeemed (91,979) (5,046) (97,025) Balance as of March 31, 2024 $ - $ 4,511 $ 4,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uring fiscal 2024, the Company changed its reporting units to align with changes in its organization structure, and as a result, the Company’s reporting units are the same as its reportable segments. Prior to and after the reporting unit restructure, the Company qualitatively assessed its reporting units for potential goodwill impairment, and with the exception of Riggs Distler (which was impaired in the fourth fiscal quarter of 2023), the results of the qualitative assessments did not indicate that it was more likely than not that the fair value of each reporting unit analyzed was less than the carrying value including goodwill, and no goodwill impairment was recognized. Changes in the carrying amount of goodwill of each of the Company’s reportable segments were as follows (in thousands): U.S. Gas Canadian Gas Union Electric (1) Non-Union Electric Total Balances as of December 31, 2023 $ 58,160 $ 93,911 $ 56,499 $ 167,322 $ 375,892 Effect of exchange rate changes - (2,246) - - (2,246) Balances as of March 31, 2024 $ 58,160 $ 91,665 $ 56,499 $ 167,322 $ 373,646 (1) Net of accumulated impairment of $391.1 million as of March 31, 2024 and December 31, 2023. Goodwill and related accumulated impairment associated with reporting units that do not meet the quantitative thresholds for separate reporting were $10.8 million, resulting in a net carrying value of $0 as of March 31,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March 31, December 31, Property and equipment, gross $ 1,120,661 $ 1,118,202 Accumulated depreciation (582,979) (572,760) Property and equipment, net $ 537,682 $ 545,442 Depreciation expense was $27.7 million and $31.2 million for the fiscal three months ended March 31, 2024 and April 2,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redemption of noncontrolling interests $ 92,801 $ — Accrued compensation 58,927 92,205 Accrued expenses 50,181 55,186 Accrued insurance 23,777 21,794 Book overdrafts 8,141 13,300 Accrued taxes 3,345 3,590 Accrued interest 962 975 Accrued expenses and other current liabilities $ 238,134 $ 187,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including outstanding amounts on the Company’s line of credit, consisted of the following (in thousands): March 31, 2024 December 31, 2023 Carrying Fair Value (1) Carrying Fair Value (1) Borrowings under revolving line of credit $ 125,229 $ 125,324 $ 77,121 $ 77,205 Term loans under loan facility 991,375 991,375 994,238 996,723 Total loan facility 1,116,604 1,116,699 1,071,359 1,073,928 Equipment loans: 2.30%, due May 2025 4,763 4,655 5,768 5,618 1.75%, due March 2027 6,654 6,256 7,193 6,740 1.75%, due March 2027 15,526 14,597 16,783 15,727 2.96%, due March 2027 15,441 14,760 16,667 15,903 3.27%, due March 2027 18,587 17,855 20,055 19,237 3.40%, due March 2027 9,304 8,948 10,037 9,641 3.51%, due March 2027 18,630 17,952 20,096 19,342 Total long-term debt 1,205,509 $ 1,201,722 1,167,958 $ 1,166,136 Current portion of long-term debt (42,770) (42,552) Unamortized discount and debt issuance costs (16,192) (17,111) Long-term debt, net of current portion $ 1,146,547 $ 1,108,295 (1) Fair values as of March 31, 2024 and December 31, 2023 were determined using the Company’s credit rating. On August 27, 2021, the Company entered into an amended and restated credit agreement. The agreement provided for a $1.145 billion secured term loan facility, at a discount of 1.00%, and a $400 million secured revolving credit facility, which in addition to funding the Riggs Distler acquisition, refinanced the Company’s previous $590 million loan facility. This multi-currency facility allows the Company to request loan advances in either Canadian dollars or U.S. dollars. Amounts borrowed and repaid under the revolving line of credit portion of the facility are available to be re-borrowed. The obligations under the credit agreement are secured by present and future ownership interests in substantially all direct and indirect subsidiaries of the Company, substantially all of the tangible and intangible personal property of each borrower, certain of their direct and indirect subsidiaries, and all products, profits, and proceeds of the foregoing. The Company’s assets securing the facility as of March 31, 2024 totaled $2.0 billion. The credit agreement also contains a restriction on dividend payments with a calculated available amount generally defined as 50% of the Company’s rolling twelve-month consolidated net income adjusted for certain items, such as parent capital contributions, redeemable noncontrolling interest payments, dividend payments, among other adjustments, as applicable. The term loan facility matures on August 27, 2028, and the revolving credit facility matures on August 27, 2026. On May 31, 2023, the Company entered into an amendment to the amended and restated credit agreement to transition the interest rate benchmark for the term loan facility from London Interbank Offered Rate (“LIBOR”) to Secured Overnight Financing Rate (“SOFR”) benchmarks. The applicable margins for the term loan facility remained 1.50% for base rate loans and are 2.50% for SOFR loans. Furthermore, the Company’s Canadian entities may borrow under the revolving credit facility with interest rates based on either a “base rate” or the Canadian Dealer Offered Rate (“CDOR”) plus the applicable margin, at the borrower’s option. The weighted average interest rate on the term loan facility was 7.94% and 7.97% as of March 31, 2024 and December 31, 2023, respectively. On November 4, 2022, November 13, 2023, and March 22, 2024, the Company amended the financial covenants of the revolving credit facility. Under the amended terms of the revolving credit facility, the Company is required to maintain a net leverage ratio of less than a maximum of 5.75 to 1.00 from January 1, 2024 through March 31, 2024, 6.00 to 1.00 from April 1, 2024 through June 30, 2024, 5.75 to 1.00 from July 1, 2024 through September 29, 2024, 5.00 to 1.00 from September 30, 2024 through December 29, 2024, and 4.00 to 1.00 thereafter. The amended terms of the revolving credit facility also provide that, in the event that a “Qualified IPO” (as defined therein) is consummated prior to March 31, 2025, the maximum net leverage ratio financial covenant will be reduced based on the amount of net proceeds received from such Qualified IPO. Under the amended terms of the revolving credit facility, the Company is required to maintain an interest coverage ratio of greater than a minimum of 2.00 to 1.00 from January 1, 2024 through December 29, 2024, and 2.50 to 1.00 thereafter. As of March 31, 2024, the Company was in compliance with all of the financial covenants under the revolving credit facility. The November 4, 2022 amendment to the amended and restated credit agreement increased a letter of credit sub-facility from $100 million to $125 million, and also transitioned the interest rate benchmark for the revolving credit facility from LIBOR to SOFR benchmarks. The applicable margin for the revolving credit facility now ranges from 1.0% to 2.5% for SOFR loans and from 0.0% to 1.5% for CDOR and “base rate” loans, depending on the Company’s net leverage ratio. The Company is also required to pay a commitment fee on the unused portion of the commitments which ranges from 0.15% to 0.35% per annum, depending on the Company’s net leverage ratio. The weighted average interest rate on the revolving credit facility was 8.01% and 7.66% as of March 31, 2024 and December 31, 2023, respectively. As of March 31, 2024 and December 31, 2023, the Company had borrowings outstanding of $1.1 billion under its amended and restated credit agreement. The amount available under the revolving line of credit is further reduced by the amount of any outstanding letters of credit issued by the Company. Accordingly, there was $201.5 million, net of outstanding letters of credit, available to the Company on the revolving line of credit as of March 31, 2024. The Company had $51.7 million and $48.6 million of unused letters of credit available as of March 31, 2024 and December 31, 2023, respectively. Debt issuance costs associated with the Company’s line of credit are amortized over the term of the related line of credit. As of March 31, 2024 and December 31, 2023, there was $4.3 million and $4.2 million, respectively, recorded in other assets on the condensed consolidated balance sheets. Debt issuance costs associated with the Company’s term loan are amortized over the term of the related debt, which approximates the effective interest method. As of March 31, 2024 and December 31, 2023, debt issuance costs of $16.2 million and $17.1 million, respectively, were recorded as a reduction to long-term debt on the condensed consolidated balance sheets. Amortization expense related to debt issuance costs is recorded as a component of interest expense in the condensed consolidated statements of operations. During each of the first fiscal three month periods of 2024 and 2023, amortization of debt issuance costs was $1.3 million. The Company currently has seven equipment term loans with initial amounts totaling approximately $170 million, with certain owned equipment used as collateral. The loans are serviced in U.S. dollars. These term loans have prepayment penalties for the first three years of the agreements. The Company did not incur any prepayment penalties on any these equipment loans during the first fiscal three months of 2024 or 2023. The fair value of the Company’s debt as of March 31, 2024 and December 31, 2023 was $1.2 billion. The fair value of the Company’s revolving credit facility is categorized as Level 1 based on the fair value hierarchy, due to the Company’s ability to access similar debt arrangements at measurement dates with comparable terms, including variable/market rates. The fair values of the Company’s term loan facility and equipment loans were determined utilizing a market-based valuation approach, where fair values are determined based on evaluated pricing data, and as such are categorized as Level 2 in th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operating and finance leases for corporate and field offices, construction equipment and transportation vehicles. The Company is currently not a lessor in any significant lease arrangements. The Company’s leases have remaining lease terms of up to 15 years. Some of these leases include options to extend the leases, generally for optional terms of up to five years, and some include options to terminate the leases within one year. The equipment leases may include variable payment terms in addition to the fixed lease payments if machinery is used in excess of the standard work periods. These variable payments are not probable of occurring under the Company’s current operating environment and have not been included in consideration of lease payments. Leases with an initial term of 12 months or less are classified as short-term leases and are not recognized on the condensed consolidated balance sheets unless the lease contains a purchase option that is reasonably certain to be exercised, or unless it is reasonably certain that the equipment will be leased for greater than 12 months. Due to the seasonality of the Company’s operations, expense for short-term leases will fluctuate throughout the year with higher expense typically incurred during the periods when revenue is the greatest. As of March 31, 2024, the Company did not have any significant executed lease agreements that had not yet commenced. The components of lease expense were as follows (in thousands): Fiscal Three Months Ended Lease cost Classification March 31, 2024 April 2, 2023 Operating lease cost Cost of revenue and selling, general and administrative expenses $ 6,631 $ 4,772 Finance lease cost: Amortization of ROU assets Depreciation (1) 2,112 1,592 Interest on lease liabilities Interest expense, net 365 448 Total finance lease cost 2,477 2,040 Short-term lease cost (2) Cost of revenue and selling, general and administrative expenses 21,260 28,437 Total lease cost $ 30,368 $ 35,249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Three Months Ended March 31, 2024 April 2, 2023 Cash paid for amounts included in the measurement of lease liabilities: Operating cash flows from operating leases $ 6,569 $ 4,509 Operating cash flows from finance leases 365 448 Financing cash flows from finance leases 2,914 3,056 Right-of-use assets obtained in exchange for lease obligations: Operating leases $ 4,904 $ 17,929 Finance leases — 1,001 Supplemental information related to leases was as follows: March 31, December 31, Weighted average remaining lease term (in years): Operating leases 7.19 7.45 Finance leases 3.47 3.64 Weighted average discount rate: Operating leases 4.96 % 4.88 % Finance leases 4.07 % 4.02 % The following is a schedule of maturities of lease liabilities as of March 31, 2024 (in thousands): Operating Finance Fiscal year ended: Remainder of 2024 $ 19,461 $ 9,386 2025 22,905 10,233 2026 20,497 7,646 2027 19,061 5,756 2028 16,645 1,727 Thereafter 49,076 748 Total lease payments 147,645 35,496 Less: Amount of lease payments representing interest (23,595) (2,734) Total $ 124,050 $ 32,762 Certain leases require the Company to pay variable property taxes, insurance and maintenance costs that have been excluded from the minimum lease payments in the above tables as they are variable in nature.</t>
        </is>
      </c>
    </row>
    <row r="5">
      <c r="A5" s="4" t="inlineStr">
        <is>
          <t>Leases</t>
        </is>
      </c>
      <c r="B5" s="4" t="inlineStr">
        <is>
          <t>Leases The Company has operating and finance leases for corporate and field offices, construction equipment and transportation vehicles. The Company is currently not a lessor in any significant lease arrangements. The Company’s leases have remaining lease terms of up to 15 years. Some of these leases include options to extend the leases, generally for optional terms of up to five years, and some include options to terminate the leases within one year. The equipment leases may include variable payment terms in addition to the fixed lease payments if machinery is used in excess of the standard work periods. These variable payments are not probable of occurring under the Company’s current operating environment and have not been included in consideration of lease payments. Leases with an initial term of 12 months or less are classified as short-term leases and are not recognized on the condensed consolidated balance sheets unless the lease contains a purchase option that is reasonably certain to be exercised, or unless it is reasonably certain that the equipment will be leased for greater than 12 months. Due to the seasonality of the Company’s operations, expense for short-term leases will fluctuate throughout the year with higher expense typically incurred during the periods when revenue is the greatest. As of March 31, 2024, the Company did not have any significant executed lease agreements that had not yet commenced. The components of lease expense were as follows (in thousands): Fiscal Three Months Ended Lease cost Classification March 31, 2024 April 2, 2023 Operating lease cost Cost of revenue and selling, general and administrative expenses $ 6,631 $ 4,772 Finance lease cost: Amortization of ROU assets Depreciation (1) 2,112 1,592 Interest on lease liabilities Interest expense, net 365 448 Total finance lease cost 2,477 2,040 Short-term lease cost (2) Cost of revenue and selling, general and administrative expenses 21,260 28,437 Total lease cost $ 30,368 $ 35,249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Three Months Ended March 31, 2024 April 2, 2023 Cash paid for amounts included in the measurement of lease liabilities: Operating cash flows from operating leases $ 6,569 $ 4,509 Operating cash flows from finance leases 365 448 Financing cash flows from finance leases 2,914 3,056 Right-of-use assets obtained in exchange for lease obligations: Operating leases $ 4,904 $ 17,929 Finance leases — 1,001 Supplemental information related to leases was as follows: March 31, December 31, Weighted average remaining lease term (in years): Operating leases 7.19 7.45 Finance leases 3.47 3.64 Weighted average discount rate: Operating leases 4.96 % 4.88 % Finance leases 4.07 % 4.02 % The following is a schedule of maturities of lease liabilities as of March 31, 2024 (in thousands): Operating Finance Fiscal year ended: Remainder of 2024 $ 19,461 $ 9,386 2025 22,905 10,233 2026 20,497 7,646 2027 19,061 5,756 2028 16,645 1,727 Thereafter 49,076 748 Total lease payments 147,645 35,496 Less: Amount of lease payments representing interest (23,595) (2,734) Total $ 124,050 $ 32,762 Certain leases require the Company to pay variable property taxes, insurance and maintenance costs that have been excluded from the minimum lease payments in the above tables as they are variable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s quarterly provision for income taxes was prepared using the effective annual tax rate adjusted to remove discrete items, as those items will impact the quarter in which those items were reflected. The Company’s effective tax rate for the fiscal three months ended March 31, 2024 and April 2, 2023 was 45.2% and 37.2%, respectively. The change in effective rates during each of the respective periods was primarily due to pre-tax income/loss differences by jurisdiction and for changes in permanent differences. The Company regularly evaluates valuation allowances established for deferred tax assets for which future realization is uncertain, including in connection with changes in tax laws. The Company maintains a valuation allowance on certain state net operating loss carryforwards. Such valuation allowances are released as the related tax benefits are realized or when sufficient evidence exists to conclude that it is more likely than not the deferred tax assets will be realized. As of March 31, 2024 and December 31, 2023, the total amount of unrecognized tax benefits relating to uncertain tax positions was $0.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Cash Flow Disclosures</t>
        </is>
      </c>
      <c r="B4" s="4" t="inlineStr">
        <is>
          <t>Supplemental Cash Flow Disclosures The following table represents the Company’s supplemental cash flow disclosures and non-cash investing activity, excluding lease activity (which is disclosed in “Note 10 — Leases”) (in thousands): March 31, April 2, Non-cash investing activities: Accrued capital expenditures $ 3,945 $ 4,011 Proceeds from sale of property and equipment in accounts receivable 599 441 As of March 31, 2024, the Company had accrued $92.8 million in connection with redemptions of noncontrolling interests at Linetec and Riggs Distler, the impact of which has been excluded from the Company’s condensed consolidated statement of cash flows for the first quarter of 2024 due to the non-cash nature of these transactions during the period. Refer to “Note 5 — Noncontrolling Interest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405</v>
      </c>
      <c r="C3" s="6" t="n">
        <v>33407</v>
      </c>
    </row>
    <row r="4">
      <c r="A4" s="4" t="inlineStr">
        <is>
          <t>Accounts receivable, net</t>
        </is>
      </c>
      <c r="B4" s="5" t="n">
        <v>287815</v>
      </c>
      <c r="C4" s="5" t="n">
        <v>347454</v>
      </c>
    </row>
    <row r="5">
      <c r="A5" s="4" t="inlineStr">
        <is>
          <t>Contract assets</t>
        </is>
      </c>
      <c r="B5" s="5" t="n">
        <v>257830</v>
      </c>
      <c r="C5" s="5" t="n">
        <v>269808</v>
      </c>
    </row>
    <row r="6">
      <c r="A6" s="4" t="inlineStr">
        <is>
          <t>Prepaid expenses and other current assets</t>
        </is>
      </c>
      <c r="B6" s="5" t="n">
        <v>48951</v>
      </c>
      <c r="C6" s="5" t="n">
        <v>32258</v>
      </c>
    </row>
    <row r="7">
      <c r="A7" s="4" t="inlineStr">
        <is>
          <t>Total current assets</t>
        </is>
      </c>
      <c r="B7" s="5" t="n">
        <v>613001</v>
      </c>
      <c r="C7" s="5" t="n">
        <v>682927</v>
      </c>
    </row>
    <row r="8">
      <c r="A8" s="4" t="inlineStr">
        <is>
          <t>Property and equipment, net</t>
        </is>
      </c>
      <c r="B8" s="5" t="n">
        <v>537682</v>
      </c>
      <c r="C8" s="5" t="n">
        <v>545442</v>
      </c>
    </row>
    <row r="9">
      <c r="A9" s="4" t="inlineStr">
        <is>
          <t>Intangible assets, net</t>
        </is>
      </c>
      <c r="B9" s="5" t="n">
        <v>361911</v>
      </c>
      <c r="C9" s="5" t="n">
        <v>369048</v>
      </c>
    </row>
    <row r="10">
      <c r="A10" s="4" t="inlineStr">
        <is>
          <t>Goodwill, net</t>
        </is>
      </c>
      <c r="B10" s="5" t="n">
        <v>373646</v>
      </c>
      <c r="C10" s="5" t="n">
        <v>375892</v>
      </c>
    </row>
    <row r="11">
      <c r="A11" s="4" t="inlineStr">
        <is>
          <t>Right-of-use assets under finance leases</t>
        </is>
      </c>
      <c r="B11" s="5" t="n">
        <v>41089</v>
      </c>
      <c r="C11" s="5" t="n">
        <v>43525</v>
      </c>
    </row>
    <row r="12">
      <c r="A12" s="4" t="inlineStr">
        <is>
          <t>Right-of-use assets under operating leases</t>
        </is>
      </c>
      <c r="B12" s="5" t="n">
        <v>117827</v>
      </c>
      <c r="C12" s="5" t="n">
        <v>118448</v>
      </c>
    </row>
    <row r="13">
      <c r="A13" s="4" t="inlineStr">
        <is>
          <t>Other assets</t>
        </is>
      </c>
      <c r="B13" s="5" t="n">
        <v>74150</v>
      </c>
      <c r="C13" s="5" t="n">
        <v>54626</v>
      </c>
    </row>
    <row r="14">
      <c r="A14" s="4" t="inlineStr">
        <is>
          <t>Total assets</t>
        </is>
      </c>
      <c r="B14" s="5" t="n">
        <v>2119306</v>
      </c>
      <c r="C14" s="5" t="n">
        <v>2189908</v>
      </c>
    </row>
    <row r="15">
      <c r="A15" s="3" t="inlineStr">
        <is>
          <t>Current liabilities:</t>
        </is>
      </c>
      <c r="B15" s="4" t="inlineStr">
        <is>
          <t xml:space="preserve"> </t>
        </is>
      </c>
      <c r="C15" s="4" t="inlineStr">
        <is>
          <t xml:space="preserve"> </t>
        </is>
      </c>
    </row>
    <row r="16">
      <c r="A16" s="4" t="inlineStr">
        <is>
          <t>Current portion of long-term debt</t>
        </is>
      </c>
      <c r="B16" s="5" t="n">
        <v>42770</v>
      </c>
      <c r="C16" s="5" t="n">
        <v>42552</v>
      </c>
    </row>
    <row r="17">
      <c r="A17" s="4" t="inlineStr">
        <is>
          <t>Current portion of finance lease liabilities</t>
        </is>
      </c>
      <c r="B17" s="5" t="n">
        <v>11092</v>
      </c>
      <c r="C17" s="5" t="n">
        <v>11370</v>
      </c>
    </row>
    <row r="18">
      <c r="A18" s="4" t="inlineStr">
        <is>
          <t>Current portion of operating lease liabilities</t>
        </is>
      </c>
      <c r="B18" s="5" t="n">
        <v>19940</v>
      </c>
      <c r="C18" s="5" t="n">
        <v>19363</v>
      </c>
    </row>
    <row r="19">
      <c r="A19" s="4" t="inlineStr">
        <is>
          <t>Accounts payable</t>
        </is>
      </c>
      <c r="B19" s="5" t="n">
        <v>114613</v>
      </c>
      <c r="C19" s="5" t="n">
        <v>116583</v>
      </c>
    </row>
    <row r="20">
      <c r="A20" s="4" t="inlineStr">
        <is>
          <t>Accrued expenses</t>
        </is>
      </c>
      <c r="B20" s="5" t="n">
        <v>238134</v>
      </c>
      <c r="C20" s="5" t="n">
        <v>187050</v>
      </c>
    </row>
    <row r="21">
      <c r="A21" s="4" t="inlineStr">
        <is>
          <t>Contract liabilities</t>
        </is>
      </c>
      <c r="B21" s="5" t="n">
        <v>13648</v>
      </c>
      <c r="C21" s="5" t="n">
        <v>43694</v>
      </c>
    </row>
    <row r="22">
      <c r="A22" s="4" t="inlineStr">
        <is>
          <t>Total current liabilities</t>
        </is>
      </c>
      <c r="B22" s="5" t="n">
        <v>440197</v>
      </c>
      <c r="C22" s="5" t="n">
        <v>420612</v>
      </c>
    </row>
    <row r="23">
      <c r="A23" s="4" t="inlineStr">
        <is>
          <t>Long-term debt, net of current portion</t>
        </is>
      </c>
      <c r="B23" s="5" t="n">
        <v>1021318</v>
      </c>
      <c r="C23" s="5" t="n">
        <v>1031174</v>
      </c>
    </row>
    <row r="24">
      <c r="A24" s="4" t="inlineStr">
        <is>
          <t>Line of credit</t>
        </is>
      </c>
      <c r="B24" s="5" t="n">
        <v>125229</v>
      </c>
      <c r="C24" s="5" t="n">
        <v>77121</v>
      </c>
    </row>
    <row r="25">
      <c r="A25" s="4" t="inlineStr">
        <is>
          <t>Finance lease liabilities, net of current portion</t>
        </is>
      </c>
      <c r="B25" s="5" t="n">
        <v>21670</v>
      </c>
      <c r="C25" s="5" t="n">
        <v>24334</v>
      </c>
    </row>
    <row r="26">
      <c r="A26" s="4" t="inlineStr">
        <is>
          <t>Operating lease liabilities, net of current portion</t>
        </is>
      </c>
      <c r="B26" s="5" t="n">
        <v>104110</v>
      </c>
      <c r="C26" s="5" t="n">
        <v>105215</v>
      </c>
    </row>
    <row r="27">
      <c r="A27" s="4" t="inlineStr">
        <is>
          <t>Deferred income taxes</t>
        </is>
      </c>
      <c r="B27" s="5" t="n">
        <v>134939</v>
      </c>
      <c r="C27" s="5" t="n">
        <v>135123</v>
      </c>
    </row>
    <row r="28">
      <c r="A28" s="4" t="inlineStr">
        <is>
          <t>Other long-term liabilities</t>
        </is>
      </c>
      <c r="B28" s="5" t="n">
        <v>69564</v>
      </c>
      <c r="C28" s="5" t="n">
        <v>71076</v>
      </c>
    </row>
    <row r="29">
      <c r="A29" s="4" t="inlineStr">
        <is>
          <t>Total liabilities</t>
        </is>
      </c>
      <c r="B29" s="5" t="n">
        <v>1917027</v>
      </c>
      <c r="C29" s="5" t="n">
        <v>1864655</v>
      </c>
    </row>
    <row r="30">
      <c r="A30" s="4" t="inlineStr">
        <is>
          <t>Commitments and contingencies (Note 14)</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Redeemable noncontrolling interests</t>
        </is>
      </c>
      <c r="B32" s="5" t="n">
        <v>4511</v>
      </c>
      <c r="C32" s="5" t="n">
        <v>99262</v>
      </c>
    </row>
    <row r="33">
      <c r="A33" s="3" t="inlineStr">
        <is>
          <t>Equity:</t>
        </is>
      </c>
      <c r="B33" s="4" t="inlineStr">
        <is>
          <t xml:space="preserve"> </t>
        </is>
      </c>
      <c r="C33" s="4" t="inlineStr">
        <is>
          <t xml:space="preserve"> </t>
        </is>
      </c>
    </row>
    <row r="34">
      <c r="A34" s="4" t="inlineStr">
        <is>
          <t>Common stock, $0.01 par value, 1,000 shares authorized, and 103.52 shares issued and outstanding</t>
        </is>
      </c>
      <c r="B34" s="5" t="n">
        <v>0</v>
      </c>
      <c r="C34" s="5" t="n">
        <v>0</v>
      </c>
    </row>
    <row r="35">
      <c r="A35" s="4" t="inlineStr">
        <is>
          <t>Additional paid-in capital</t>
        </is>
      </c>
      <c r="B35" s="5" t="n">
        <v>373351</v>
      </c>
      <c r="C35" s="5" t="n">
        <v>374124</v>
      </c>
    </row>
    <row r="36">
      <c r="A36" s="4" t="inlineStr">
        <is>
          <t>Accumulated other comprehensive loss</t>
        </is>
      </c>
      <c r="B36" s="5" t="n">
        <v>-6568</v>
      </c>
      <c r="C36" s="5" t="n">
        <v>-4025</v>
      </c>
    </row>
    <row r="37">
      <c r="A37" s="4" t="inlineStr">
        <is>
          <t>Accumulated deficit</t>
        </is>
      </c>
      <c r="B37" s="5" t="n">
        <v>-169015</v>
      </c>
      <c r="C37" s="5" t="n">
        <v>-144108</v>
      </c>
    </row>
    <row r="38">
      <c r="A38" s="4" t="inlineStr">
        <is>
          <t>Total equity</t>
        </is>
      </c>
      <c r="B38" s="5" t="n">
        <v>197768</v>
      </c>
      <c r="C38" s="5" t="n">
        <v>225991</v>
      </c>
    </row>
    <row r="39">
      <c r="A39" s="4" t="inlineStr">
        <is>
          <t>Total liabilities, temporary equity and equity</t>
        </is>
      </c>
      <c r="B39" s="5" t="n">
        <v>2119306</v>
      </c>
      <c r="C39" s="5" t="n">
        <v>2189908</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5" t="n">
        <v>279406</v>
      </c>
      <c r="C42" s="5" t="n">
        <v>335196</v>
      </c>
    </row>
    <row r="43">
      <c r="A43" s="4" t="inlineStr">
        <is>
          <t>Contract assets</t>
        </is>
      </c>
      <c r="B43" s="5" t="n">
        <v>254369</v>
      </c>
      <c r="C43" s="5" t="n">
        <v>266600</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t>
        </is>
      </c>
      <c r="B46" s="5" t="n">
        <v>8409</v>
      </c>
      <c r="C46" s="5" t="n">
        <v>12258</v>
      </c>
    </row>
    <row r="47">
      <c r="A47" s="4" t="inlineStr">
        <is>
          <t>Contract assets</t>
        </is>
      </c>
      <c r="B47" s="5" t="n">
        <v>3461</v>
      </c>
      <c r="C47" s="5" t="n">
        <v>3208</v>
      </c>
    </row>
    <row r="48">
      <c r="A48" s="3" t="inlineStr">
        <is>
          <t>Current liabilities:</t>
        </is>
      </c>
      <c r="B48" s="4" t="inlineStr">
        <is>
          <t xml:space="preserve"> </t>
        </is>
      </c>
      <c r="C48" s="4" t="inlineStr">
        <is>
          <t xml:space="preserve"> </t>
        </is>
      </c>
    </row>
    <row r="49">
      <c r="A49" s="4" t="inlineStr">
        <is>
          <t>Contract liabilities</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Related Parties The Company performs various construction services for Southwest Gas Corporation, a wholly owned subsidiary of Southwest Gas Holdings. Approximately $23.3 million (4%) and $28.8 million (4%) of the Company’s revenue for the fiscal three months ended March 31, 2024 and April 2, 2023, respectively, was related to contracts with Southwest Gas Corporation. The Company recognized gross profit related to the Southwest Gas Corporation revenue of $1.4 million (11%) and $1.6 million (4%) for the fiscal three months ended March 31, 2024 and April 2, 2023, respectively. As of March 31, 2024 and December 31, 2023, approximately $8.4 million (3%) and $12.3 million (4%), respectively, of the Company’s accounts receivable, and $3.5 million and $3.2 million, respectively, of contract assets were related to contracts with Southwest Gas Corporation. There were no significant related party contract liabilities as of March 31, 2024 or December 31, 2023 with Southwest Gas Corporation. Additionally, certain costs incurred by Southwest Gas Holdings have been allocated to Centuri, which are settled in cash during the normal course of operations. For the fiscal three months ended March 31, 2024 and April 2, 2023, the Company recorded $0.4 million and $0.3 million of allocated costs, respectively. These costs are recorded within selling, general and administrative expenses on the Company’s condensed consolidated statements of operations. The Company is party to a tax sharing agreement with Southwest Gas Holdings. The agreement outlines the method in which the Company calculates its income tax liability and the manner in which it either reimburses Southwest Gas Holdings for taxes owed or is reimbursed for credits and net operating losses used. As of March 31, 2024 and December 31, 2023, there were no amounts due to or from Southwest Gas Holdings. As discussed in “Note 15 — Subsequent Events,” the Company became party to a number of agreements with Southwest Gas Holdings on April 11, 2024 governing the relationship of the Company and Southwest Gas Holdings subsequent to the Separation and Centuri IPO. In November 2021, certain members of Riggs Distler management acquired a 1.42% interest in Drum. See “Note 5 — Noncontrolling Interests” for more information. A portion of the redeemable noncontrolling interest acquired was funded through promissory notes made to noncontrolling interest holders bearing interest at the prime rate plus 2%. The promissory notes are payable by the noncontrolling interest holders upon certain triggering events, including, but not limited to, termination of employment or the redemption of any interest under the agreement. The promissory notes and related interest income are recorded in additional paid-in capital, a component of total equity, on the condensed consolidated balance sheets. During the first quarter of 2024, the Company forgave all outstanding promissory notes and unpaid interest owed from the Riggs Distler noncontrolling interest holders and in exchange obtained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a named party in various legal proceedings arising from the normal course of business. Although the ultimate outcomes of active matters are currently unknown, the Company does not believe any liabilities resulting from these known matters will have a material effect on its financial position, results of operations or cash flows. The Company maintains liability insurance for various risks associated with its operations. In connection with the liability insurance policies, the Company is responsible for an initial deductible or self-insured retention amount per occurrence, after which the insurance carriers would be responsible for amounts up to the policy limits.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ated employees, which vary with the level of the employees’ respective responsibility. Concentration of Credit Risk The Company provides full-service utility services to various customers, primarily utility companies that are located throughout the U.S. and Canada. The Company is subject to concentrations of credit risk related primarily to its revenue and accounts receivable and contract asset positions with customers, which is defined as greater than 10%. No customers accounted for more than 10% of revenue for the first fiscal three months of 2024 or 2023. One Union Electric customer had a combined accounts receivable and contract asset balance of $70.4 million and $84.3 million as of March 31, 2024 and December 31, 2023, respectively, which was approximately 13% and 14% of total accounts receivable and contract assets as of March 31, 2024 and December 31, 2023, respectively. The Company primarily uses three financial banking institutions. The Company’s cash on deposit with these financial institutions exceeded the federal insurability limits as of March 31, 2024. The Company believes its cash and cash equivalents are managed by high credit quality financial institutions. Bonds and Parent Guarantees Many customers, particularly in connection with new construction, require the Company to post performance and payment bonds. These bonds provide a guarantee that the Company will perform under the terms of a contract and pay its subcontractors and vendors. In certain circumstances, the customer may demand that the surety make payments or provide services under the bond, and the Company must reimburse the surety for any expenses or outlays it incurs. The Company may also be required to post letters of credit as collateral in favor of the sureties, which would reduce the borrowing availability under its revolving credit facility. As of March 31, 2024, the Company was not aware of any outstanding material obligations for payments related to these bond obligations. Performance bonds expire at various times ranging from mechanical completion of a project to a period extending beyond contract completion in certain circumstances, and therefore a determination of maximum potential amounts outstanding requires certain estimates and assumptions. Such amounts can also fluctuate from period to period based upon the mix and level of the Company’s bonded operating activity. As of March 31, 2024, the estimated total amount of outstanding performance and payment bonds was approximately $561.3 million. The Company’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203.7 million as of March 31, 2024. Additionally, from time to time, the Company guarantees certain obligations and liabilities of its subsidiaries that may arise in connection with, among other things, contracts with customers, and equipment and real estate lease obligations. These guarantees may cover all of the subsidiary’s unperformed, undischarged and unreleased obligations and liabilities under or in connection with the relevant agreement. The Company is not aware of any claims under any guarantees that are material. The responsibility under a guarantee could exceed the amount recoverable from the subsidiary alone and could materially and adversely affect the Company’s consolidated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enturi IPO On April 13, 2024, Holdings completed the Separation by issuing 71,664,592 shares of common stock to Southwest Gas Holdings as consideration for the transfer of assets and assumption of liabilities of Centuri. On April 17, 2024, the registration statement related to the Centuri IPO was declared effective, and Holdings’ common stock began trading on the New York Stock Exchange under the ticker “CTRI” on April 18, 2024. For more information about the Separation and Centuri IPO, see “Note 1 — Description of Business.” Holdings primarily used the net proceeds from the Centuri IPO to pay down $156.0 million of Centuri’s debt under its revolving credit facility and $160.0 million of Centuri’s debt under its term loan facility, and plans to use the remaining proceeds for general corporate and working capital purposes. Centuri’s maximum net leverage ratio covenant under its revolving credit facility was reduced based on the net proceeds received from the Centuri IPO. Centuri continued to be in compliance with all of its covenants through the date of this filing. Upon completion of the Centuri IPO, the Centuri Omnibus Incentive Plan became effective. Pursuant to this plan, a total of 190,476 restricted stock units with a fair value of approximately $4.0 million were granted to the Chief Executive Officer, and 41,424 restricted stock units with a fair value of approximately $1.0 million were granted to Holdings’ non-employee directors subsequent to the Centuri IPO but prior to the date of this filing. The grant to the Chief Executive Officer vests over three years, and the grants to the non-employee directors vest over a year. The cost of these restricted stock units will be recognized based on the grant-date fair value and number of shares that vest over the service period. Agreements with Southwest Gas Holdings In connection with the Separation and the Centuri IPO, Holdings entered into several agreements with Southwest Gas Holdings on April 11, 2024 governing the relationship of the two parties after the Separation and Centuri IPO. These agreements are summarized below and also discussed in more detail within the IPO Prospectus in the section entitled “The Separation Transactions.” • Separation Agreement: Sets forth the agreements with Southwest Gas Holdings regarding the principal actions to be taken in connection with the Separation and govern, among other matters, (1) the allocation of assets and liabilities to Holdings and Southwest Gas Holdings (including Holdings’ indemnification obligations, for potentially uncapped amounts, for certain liabilities relating to Holdings’ business activities), (2) certain matters with respect to the Centuri IPO and subsequent disposition transactions by Southwest Gas Holdings, and (3) certain covenants, as described in the IPO Prospectus, regarding Southwest Gas Holdings’ right to designate members to Holdings’ Board, approve certain company actions, and receive information and access rights. • Tax Matters Agreement: Sets forth responsibilities and obligations with respect to all tax matters, including tax liabilities (including responsibility and potential indemnification obligations for taxes attributable to Holdings’ business and taxes arising, under certain circumstances, in connection with the Separation and a distribution to Southwest Gas Holdings stockholders that is currently intended to be tax-free to Southwest Gas Holdings and its stockholders, if effected), tax attributes, tax contests and tax returns (including Holdings’ continued inclusion in the U.S. federal consolidated group tax return, and certain other combined or similar group tax returns, with Southwest Gas Holdings for applicable tax periods following the Separation, and Holdings’ continuing joint and several liability with Southwest Gas Holdings for such tax returns). • Registration Right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loss</t>
        </is>
      </c>
      <c r="B4" s="6" t="n">
        <v>-25058</v>
      </c>
      <c r="C4" s="6" t="n">
        <v>-88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Interim Condensed Consolidated Financial Information</t>
        </is>
      </c>
      <c r="B4" s="4" t="inlineStr">
        <is>
          <t>Interim Condensed Consolidated Financial Information The unaudited condensed consolidated financial statements presented herein are the financial statements of Centuri, the predecessor of Holdings for financial reporting purposes. Holdings had no substantive operations as of March 31, 2024 or December 31, 2023. The unaudited condensed consolidated financial statements and footnotes were prepared in accordance with generally accepted accounting principles in the United States (“GAAP”) for interim financial information and with the instructions to Form 10-Q and Article 10 of Regulation S-X of the U.S. Securities and Exchange Commission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se unaudited condensed consolidated financial statements should be read in conjunction with the Company’s audited consolidated financial statements and the notes thereto for the fiscal year ended December 31, 2023, as included in Holdings’ final IPO prospectus (the “IPO Prospectus”) filed on April 18, 2024 with the SEC pursuant to rule 424(b)(4) under the Securities Act of 1933, as amended relating to Holdings’ Registration Statement on Form S-1.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the Company have historically been subject to significant seasonal fluctuations.</t>
        </is>
      </c>
    </row>
    <row r="5">
      <c r="A5" s="4" t="inlineStr">
        <is>
          <t>Segment Reporting</t>
        </is>
      </c>
      <c r="B5" s="4" t="inlineStr">
        <is>
          <t>As of and prior to December 31, 2023, the Company reported its results under two reportable segments. In January 2024, the Company appointed a new Chief Executive Officer who acts as the Company’s chief operating decision maker (“CODM”). Following the appointment of the Company’s new Chief Executive Officer, the Company underwent an internal personnel reorganization, causing the Company to re-evaluate its reportable segments based on the information reviewed by the new CODM. See “Note 4 — Segment Information” for additional details.</t>
        </is>
      </c>
    </row>
    <row r="6">
      <c r="A6" s="4" t="inlineStr">
        <is>
          <t>Fiscal Period</t>
        </is>
      </c>
      <c r="B6" s="4" t="inlineStr">
        <is>
          <t>The Company uses a 52/53-week fiscal year that ends on the Sunday closest to the end of the calendar year. Unless otherwise stated, references to months in the Company’s condensed consolidated financial statements relate to fiscal months rather than calendar months. The fiscal three month periods ended March 31, 2024 and April 2, 2023 each had 13 weeks.</t>
        </is>
      </c>
    </row>
    <row r="7">
      <c r="A7" s="4" t="inlineStr">
        <is>
          <t>Recent Accounting Pronouncements</t>
        </is>
      </c>
      <c r="B7" s="4" t="inlineStr">
        <is>
          <t>Recent Accounting Pronouncements In November 2023, the Financial Accounting Standards Board (“FASB”) issued Accounting Standards Update (“ASU”) 2023-07, “Segment Reporting (Topic 280): Improvements to Reportable Segment Disclosures.” The update improves reportable segment disclosure requirements, primarily through enhanced disclosures about significant segment expenses. This update is effective beginning with the Company’s 2024 fiscal year annual reporting period, with early adoption permitted. The Company is currently evaluating the impact that the adoption of this update will have on its disclosures. In December 2023, the FASB issued ASU 2023-09, “Income Taxes (Topic 740): Improvements to Income Tax Disclosures.” The update enhances income tax disclosure requirements. This update is effective beginning with the Company’s 2025 fiscal year annual reporting period, with early adoption permitted. The Company is currently evaluating the impact that the adoption of this update will have on its disclosures. In March 2024, the SEC issued the final rules under SEC Release No. 33-11275, “The Enhancement and Standardization of Climate-Related Disclosures for Investors.” In April 2024, the SEC voluntarily stayed the new rules as a result of pending legal challenges. Absent the stay and the result of pending legal challenges, these rules will require registrants to disclose certain climate-related information, including Scope 1 and Scope 2 greenhouse gas emissions and other climate-related topics, in registration statements and annual reports, when material. Disclosure requirements, absent the results of pending legal challenges, will begin phasing in with the annual reporting for the fiscal year ending 2027 based on Holdings’ current status as a non-accelerated filer. The Company is currently evaluating the impact the rules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Related Balance Sheet Account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Contract</t>
        </is>
      </c>
      <c r="B4" s="4" t="inlineStr">
        <is>
          <t xml:space="preserve">The following table presents the Company’s revenue from contracts with customers disaggregated by contract type (in thousands): Fiscal Three Months Ended March 31, 2024 April 2, 2023 Contract Type: Master services agreements $ 443,242 $ 547,606 Bid contracts 84,781 105,687 Total revenue $ 528,023 $ 653,293 Unit-price contracts $ 307,849 $ 328,527 Time and materials contracts 109,892 157,851 Fixed-price contracts 110,282 166,915 Total revenue $ 528,023 $ 653,293 </t>
        </is>
      </c>
    </row>
    <row r="5">
      <c r="A5" s="4" t="inlineStr">
        <is>
          <t>Schedule of Contract Asset and Liability</t>
        </is>
      </c>
      <c r="B5" s="4" t="inlineStr">
        <is>
          <t xml:space="preserve">Contract assets and liabilities consisted of the following (in thousands): March 31, December 31, Current contract assets $ 257,830 $ 269,808 Non-current contract assets 16,484 214 Contract assets, total 274,314 270,022 Contract liabilities (13,648) (43,694) Net contract assets $ 260,666 $ 226,328 </t>
        </is>
      </c>
    </row>
    <row r="6">
      <c r="A6" s="4" t="inlineStr">
        <is>
          <t>Schedule of Accounts Receivable</t>
        </is>
      </c>
      <c r="B6" s="4" t="inlineStr">
        <is>
          <t xml:space="preserve">Accounts receivable, net consisted of the following (in thousands): March 31, December 31, Billed on completed contracts and contracts in progress $ 285,896 $ 348,021 Other receivables 1,989 1,945 Accounts receivable, gross 287,885 349,966 Allowance for doubtful accounts (70) (2,512) Accounts receivable, net $ 287,815 $ 347,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t>
        </is>
      </c>
      <c r="B4" s="4" t="inlineStr">
        <is>
          <t xml:space="preserve">Revenue and gross profit by segment was as follows (in thousands): Fiscal Three Months Ended March 31, 2024 April 2, 2023 Revenue: U.S. Gas $ 226,578 $ 259,337 Canadian Gas 34,648 39,303 Union Electric 163,851 205,669 Non-Union Electric 96,615 136,606 Other 6,331 12,378 Consolidated revenue, net $ 528,023 $ 653,293 Gross profit: U.S. Gas $ (3,976) $ 3,366 Canadian Gas 5,545 4,476 Union Electric 11,369 15,209 Non-Union Electric 2,800 18,487 Other (2,459) 411 Consolidated gross profit $ 13,279 $ 41,949 Depreciation expense, included in cost of revenue, by segment was as follows (in thousands): Fiscal Three Months Ended March 31, 2024 April 2, 2023 U.S. Gas $ 11,586 $ 11,678 Canadian Gas 1,506 1,409 Union Electric 6,715 9,449 Non-Union Electric 6,604 7,425 Other 87 75 Consolidated depreciation expense (1) $ 26,498 $ 30,036 (1) Depreciation expense within selling, general and administrative expense for each of the fiscal quarters ended March 31, 2024 and April 2, 2023 was $1.2 million and was excluded from the table above as it is not produced or utilized by management to evaluate segment performance. Capital expenditures by segment were as follows (in thousands): Fiscal Three Months Ended March 31, 2024 April 2, 2023 U.S. Gas $ 14,278 $ 14,906 Canadian Gas 2,990 1,835 Union Electric 4,193 4,538 Non-Union Electric 4,697 530 Other 4,341 1,428 Consolidated capital expenditures $ 30,499 $ 23,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3 Months Ended</t>
        </is>
      </c>
    </row>
    <row r="2">
      <c r="B2" s="2" t="inlineStr">
        <is>
          <t>Mar. 31, 2024</t>
        </is>
      </c>
    </row>
    <row r="3">
      <c r="A3" s="3" t="inlineStr">
        <is>
          <t>Temporary Equity Disclosure [Abstract]</t>
        </is>
      </c>
      <c r="B3" s="4" t="inlineStr">
        <is>
          <t xml:space="preserve"> </t>
        </is>
      </c>
    </row>
    <row r="4">
      <c r="A4" s="4" t="inlineStr">
        <is>
          <t>Schedule of Redeemable Noncontrolling Interest</t>
        </is>
      </c>
      <c r="B4" s="4" t="inlineStr">
        <is>
          <t xml:space="preserve">The following table depicts changes to the balance of the redeemable noncontrolling interests (in thousands): Linetec Drum Parent Redeemable Balance as of December 31, 2023 $ 91,979 $ 7,283 $ 99,262 Net (loss) income attributable to redeemable noncontrolling interests (193) 18 (175) Redemption value adjustment 193 2,256 2,449 Redeemable noncontrolling interests redeemed (91,979) (5,046) (97,025) Balance as of March 31, 2024 $ - $ 4,511 $ 4,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of each of the Company’s reportable segments were as follows (in thousands): U.S. Gas Canadian Gas Union Electric (1) Non-Union Electric Total Balances as of December 31, 2023 $ 58,160 $ 93,911 $ 56,499 $ 167,322 $ 375,892 Effect of exchange rate changes - (2,246) - - (2,246) Balances as of March 31, 2024 $ 58,160 $ 91,665 $ 56,499 $ 167,322 $ 373,646 (1) Net of accumulated impairment of $391.1 million as of March 31, 2024 an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ar value (in USD per share)</t>
        </is>
      </c>
      <c r="B3" s="7" t="n">
        <v>0.01</v>
      </c>
      <c r="C3" s="7" t="n">
        <v>0.01</v>
      </c>
    </row>
    <row r="4">
      <c r="A4" s="4" t="inlineStr">
        <is>
          <t>Common stock authorized (in shares)</t>
        </is>
      </c>
      <c r="B4" s="5" t="n">
        <v>1000</v>
      </c>
      <c r="C4" s="5" t="n">
        <v>1000</v>
      </c>
    </row>
    <row r="5">
      <c r="A5" s="4" t="inlineStr">
        <is>
          <t>Common stock outstanding (in shares)</t>
        </is>
      </c>
      <c r="B5" s="8" t="n">
        <v>103.52</v>
      </c>
      <c r="C5" s="8" t="n">
        <v>103.52</v>
      </c>
    </row>
    <row r="6">
      <c r="A6" s="4" t="inlineStr">
        <is>
          <t>Common stock issued (in shares)</t>
        </is>
      </c>
      <c r="B6" s="8" t="n">
        <v>103.52</v>
      </c>
      <c r="C6" s="8" t="n">
        <v>10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December 31, Property and equipment, gross $ 1,120,661 $ 1,118,202 Accumulated depreciation (582,979) (572,760) Property and equipment, net $ 537,682 $ 545,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nsisted of the following (in thousands): March 31, December 31, Accrued redemption of noncontrolling interests $ 92,801 $ — Accrued compensation 58,927 92,205 Accrued expenses 50,181 55,186 Accrued insurance 23,777 21,794 Book overdrafts 8,141 13,300 Accrued taxes 3,345 3,590 Accrued interest 962 975 Accrued expenses and other current liabilities $ 238,134 $ 187,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including outstanding amounts on the Company’s line of credit, consisted of the following (in thousands): March 31, 2024 December 31, 2023 Carrying Fair Value (1) Carrying Fair Value (1) Borrowings under revolving line of credit $ 125,229 $ 125,324 $ 77,121 $ 77,205 Term loans under loan facility 991,375 991,375 994,238 996,723 Total loan facility 1,116,604 1,116,699 1,071,359 1,073,928 Equipment loans: 2.30%, due May 2025 4,763 4,655 5,768 5,618 1.75%, due March 2027 6,654 6,256 7,193 6,740 1.75%, due March 2027 15,526 14,597 16,783 15,727 2.96%, due March 2027 15,441 14,760 16,667 15,903 3.27%, due March 2027 18,587 17,855 20,055 19,237 3.40%, due March 2027 9,304 8,948 10,037 9,641 3.51%, due March 2027 18,630 17,952 20,096 19,342 Total long-term debt 1,205,509 $ 1,201,722 1,167,958 $ 1,166,136 Current portion of long-term debt (42,770) (42,552) Unamortized discount and debt issuance costs (16,192) (17,111) Long-term debt, net of current portion $ 1,146,547 $ 1,108,295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Information</t>
        </is>
      </c>
      <c r="B4" s="4" t="inlineStr">
        <is>
          <t>The components of lease expense were as follows (in thousands): Fiscal Three Months Ended Lease cost Classification March 31, 2024 April 2, 2023 Operating lease cost Cost of revenue and selling, general and administrative expenses $ 6,631 $ 4,772 Finance lease cost: Amortization of ROU assets Depreciation (1) 2,112 1,592 Interest on lease liabilities Interest expense, net 365 448 Total finance lease cost 2,477 2,040 Short-term lease cost (2) Cost of revenue and selling, general and administrative expenses 21,260 28,437 Total lease cost $ 30,368 $ 35,249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Three Months Ended March 31, 2024 April 2, 2023 Cash paid for amounts included in the measurement of lease liabilities: Operating cash flows from operating leases $ 6,569 $ 4,509 Operating cash flows from finance leases 365 448 Financing cash flows from finance leases 2,914 3,056 Right-of-use assets obtained in exchange for lease obligations: Operating leases $ 4,904 $ 17,929 Finance leases — 1,001 Supplemental information related to leases was as follows: March 31, December 31, Weighted average remaining lease term (in years): Operating leases 7.19 7.45 Finance leases 3.47 3.64 Weighted average discount rate: Operating leases 4.96 % 4.88 % Finance leases 4.07 % 4.02 %</t>
        </is>
      </c>
    </row>
    <row r="5">
      <c r="A5" s="4" t="inlineStr">
        <is>
          <t>Schedule of Maturities of Finance Lease Liabilities</t>
        </is>
      </c>
      <c r="B5" s="4" t="inlineStr">
        <is>
          <t xml:space="preserve">The following is a schedule of maturities of lease liabilities as of March 31, 2024 (in thousands): Operating Finance Fiscal year ended: Remainder of 2024 $ 19,461 $ 9,386 2025 22,905 10,233 2026 20,497 7,646 2027 19,061 5,756 2028 16,645 1,727 Thereafter 49,076 748 Total lease payments 147,645 35,496 Less: Amount of lease payments representing interest (23,595) (2,734) Total $ 124,050 $ 32,762 </t>
        </is>
      </c>
    </row>
    <row r="6">
      <c r="A6" s="4" t="inlineStr">
        <is>
          <t>Schedule of Maturities of Operating Lease Liabilities</t>
        </is>
      </c>
      <c r="B6" s="4" t="inlineStr">
        <is>
          <t xml:space="preserve">The following is a schedule of maturities of lease liabilities as of March 31, 2024 (in thousands): Operating Finance Fiscal year ended: Remainder of 2024 $ 19,461 $ 9,386 2025 22,905 10,233 2026 20,497 7,646 2027 19,061 5,756 2028 16,645 1,727 Thereafter 49,076 748 Total lease payments 147,645 35,496 Less: Amount of lease payments representing interest (23,595) (2,734) Total $ 124,050 $ 32,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upplemental Cash Flow Disclosure</t>
        </is>
      </c>
      <c r="B4" s="4" t="inlineStr">
        <is>
          <t xml:space="preserve">The following table represents the Company’s supplemental cash flow disclosures and non-cash investing activity, excluding lease activity (which is disclosed in “Note 10 — Leases”) (in thousands): March 31, April 2, Non-cash investing activities: Accrued capital expenditures $ 3,945 $ 4,011 Proceeds from sale of property and equipment in accounts receivable 599 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scription of Business (Details) - USD ($) $ / shares in Units, $ in Millions</t>
        </is>
      </c>
      <c r="B1" s="2" t="inlineStr">
        <is>
          <t>Apr. 22, 2024</t>
        </is>
      </c>
      <c r="C1" s="2" t="inlineStr">
        <is>
          <t>Apr. 13, 2024</t>
        </is>
      </c>
      <c r="D1" s="2" t="inlineStr">
        <is>
          <t>Mar. 31, 2024</t>
        </is>
      </c>
      <c r="E1" s="2" t="inlineStr">
        <is>
          <t>Dec.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4" t="inlineStr">
        <is>
          <t xml:space="preserve"> </t>
        </is>
      </c>
      <c r="C3" s="4" t="inlineStr">
        <is>
          <t xml:space="preserve"> </t>
        </is>
      </c>
      <c r="D3" s="8" t="n">
        <v>103.52</v>
      </c>
      <c r="E3" s="8" t="n">
        <v>103.52</v>
      </c>
    </row>
    <row r="4">
      <c r="A4" s="4" t="inlineStr">
        <is>
          <t>Common stock issued (in shares)</t>
        </is>
      </c>
      <c r="B4" s="4" t="inlineStr">
        <is>
          <t xml:space="preserve"> </t>
        </is>
      </c>
      <c r="C4" s="4" t="inlineStr">
        <is>
          <t xml:space="preserve"> </t>
        </is>
      </c>
      <c r="D4" s="8" t="n">
        <v>103.52</v>
      </c>
      <c r="E4" s="8" t="n">
        <v>103.52</v>
      </c>
    </row>
    <row r="5">
      <c r="A5" s="4" t="inlineStr">
        <is>
          <t>Par value (in USD per share)</t>
        </is>
      </c>
      <c r="B5" s="4" t="inlineStr">
        <is>
          <t xml:space="preserve"> </t>
        </is>
      </c>
      <c r="C5" s="4" t="inlineStr">
        <is>
          <t xml:space="preserve"> </t>
        </is>
      </c>
      <c r="D5" s="7" t="n">
        <v>0.01</v>
      </c>
      <c r="E5" s="7" t="n">
        <v>0.01</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Par value (in USD per share)</t>
        </is>
      </c>
      <c r="B8" s="7" t="n">
        <v>0.01</v>
      </c>
      <c r="C8" s="4" t="inlineStr">
        <is>
          <t xml:space="preserve"> </t>
        </is>
      </c>
      <c r="D8" s="4" t="inlineStr">
        <is>
          <t xml:space="preserve"> </t>
        </is>
      </c>
      <c r="E8" s="4" t="inlineStr">
        <is>
          <t xml:space="preserve"> </t>
        </is>
      </c>
    </row>
    <row r="9">
      <c r="A9" s="4" t="inlineStr">
        <is>
          <t>Proceeds from issuance of private placement</t>
        </is>
      </c>
      <c r="B9" s="9" t="n">
        <v>54.4</v>
      </c>
      <c r="C9" s="4" t="inlineStr">
        <is>
          <t xml:space="preserve"> </t>
        </is>
      </c>
      <c r="D9" s="4" t="inlineStr">
        <is>
          <t xml:space="preserve"> </t>
        </is>
      </c>
      <c r="E9" s="4" t="inlineStr">
        <is>
          <t xml:space="preserve"> </t>
        </is>
      </c>
    </row>
    <row r="10">
      <c r="A10" s="4" t="inlineStr">
        <is>
          <t>Underwriting discounts and commissions</t>
        </is>
      </c>
      <c r="B10" s="5" t="n">
        <v>18</v>
      </c>
      <c r="C10" s="4" t="inlineStr">
        <is>
          <t xml:space="preserve"> </t>
        </is>
      </c>
      <c r="D10" s="4" t="inlineStr">
        <is>
          <t xml:space="preserve"> </t>
        </is>
      </c>
      <c r="E10" s="4" t="inlineStr">
        <is>
          <t xml:space="preserve"> </t>
        </is>
      </c>
    </row>
    <row r="11">
      <c r="A11" s="4" t="inlineStr">
        <is>
          <t>Sale of stock, net proceed received</t>
        </is>
      </c>
      <c r="B11" s="9" t="n">
        <v>329.3</v>
      </c>
      <c r="C11" s="4" t="inlineStr">
        <is>
          <t xml:space="preserve"> </t>
        </is>
      </c>
      <c r="D11" s="4" t="inlineStr">
        <is>
          <t xml:space="preserve"> </t>
        </is>
      </c>
      <c r="E11" s="4" t="inlineStr">
        <is>
          <t xml:space="preserve"> </t>
        </is>
      </c>
    </row>
    <row r="12">
      <c r="A12" s="4" t="inlineStr">
        <is>
          <t>Subsequent Event | Southwest Gas Holding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ale of stock (in shares)</t>
        </is>
      </c>
      <c r="B14" s="4" t="inlineStr">
        <is>
          <t xml:space="preserve"> </t>
        </is>
      </c>
      <c r="C14" s="5" t="n">
        <v>71664592</v>
      </c>
      <c r="D14" s="4" t="inlineStr">
        <is>
          <t xml:space="preserve"> </t>
        </is>
      </c>
      <c r="E14" s="4" t="inlineStr">
        <is>
          <t xml:space="preserve"> </t>
        </is>
      </c>
    </row>
    <row r="15">
      <c r="A15" s="4" t="inlineStr">
        <is>
          <t>IPO | Subsequent Event</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of stock (in shares)</t>
        </is>
      </c>
      <c r="B17" s="5" t="n">
        <v>14260000</v>
      </c>
      <c r="C17" s="4" t="inlineStr">
        <is>
          <t xml:space="preserve"> </t>
        </is>
      </c>
      <c r="D17" s="4" t="inlineStr">
        <is>
          <t xml:space="preserve"> </t>
        </is>
      </c>
      <c r="E17" s="4" t="inlineStr">
        <is>
          <t xml:space="preserve"> </t>
        </is>
      </c>
    </row>
    <row r="18">
      <c r="A18" s="4" t="inlineStr">
        <is>
          <t>Sale of stock (in USD per share)</t>
        </is>
      </c>
      <c r="B18" s="6" t="n">
        <v>21</v>
      </c>
      <c r="C18" s="4" t="inlineStr">
        <is>
          <t xml:space="preserve"> </t>
        </is>
      </c>
      <c r="D18" s="4" t="inlineStr">
        <is>
          <t xml:space="preserve"> </t>
        </is>
      </c>
      <c r="E18" s="4" t="inlineStr">
        <is>
          <t xml:space="preserve"> </t>
        </is>
      </c>
    </row>
    <row r="19">
      <c r="A19" s="4" t="inlineStr">
        <is>
          <t>Over-Allotment Option | Subsequent Event</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Sale of stock (in shares)</t>
        </is>
      </c>
      <c r="B21" s="5" t="n">
        <v>1860000</v>
      </c>
      <c r="C21" s="4" t="inlineStr">
        <is>
          <t xml:space="preserve"> </t>
        </is>
      </c>
      <c r="D21" s="4" t="inlineStr">
        <is>
          <t xml:space="preserve"> </t>
        </is>
      </c>
      <c r="E21" s="4" t="inlineStr">
        <is>
          <t xml:space="preserve"> </t>
        </is>
      </c>
    </row>
    <row r="22">
      <c r="A22" s="4" t="inlineStr">
        <is>
          <t>Private Placement | Subsequent Event</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ale of stock (in shares)</t>
        </is>
      </c>
      <c r="B24" s="5" t="n">
        <v>2591929</v>
      </c>
      <c r="C24" s="4" t="inlineStr">
        <is>
          <t xml:space="preserve"> </t>
        </is>
      </c>
      <c r="D24" s="4" t="inlineStr">
        <is>
          <t xml:space="preserve"> </t>
        </is>
      </c>
      <c r="E24" s="4" t="inlineStr">
        <is>
          <t xml:space="preserve"> </t>
        </is>
      </c>
    </row>
    <row r="25">
      <c r="A25" s="4" t="inlineStr">
        <is>
          <t>Southwest Gas Holdings | Centuri Holdings, Inc.</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Common stock outstanding (in shares)</t>
        </is>
      </c>
      <c r="B27" s="4" t="inlineStr">
        <is>
          <t xml:space="preserve"> </t>
        </is>
      </c>
      <c r="C27" s="4" t="inlineStr">
        <is>
          <t xml:space="preserve"> </t>
        </is>
      </c>
      <c r="D27" s="5" t="n">
        <v>1000</v>
      </c>
      <c r="E27" s="5" t="n">
        <v>1000</v>
      </c>
    </row>
    <row r="28">
      <c r="A28" s="4" t="inlineStr">
        <is>
          <t>Common stock issued (in shares)</t>
        </is>
      </c>
      <c r="B28" s="4" t="inlineStr">
        <is>
          <t xml:space="preserve"> </t>
        </is>
      </c>
      <c r="C28" s="4" t="inlineStr">
        <is>
          <t xml:space="preserve"> </t>
        </is>
      </c>
      <c r="D28" s="5" t="n">
        <v>1000</v>
      </c>
      <c r="E28" s="5" t="n">
        <v>1000</v>
      </c>
    </row>
    <row r="29">
      <c r="A29" s="4" t="inlineStr">
        <is>
          <t>Percentage of interest owned</t>
        </is>
      </c>
      <c r="B29" s="4" t="inlineStr">
        <is>
          <t xml:space="preserve"> </t>
        </is>
      </c>
      <c r="C29" s="4" t="inlineStr">
        <is>
          <t xml:space="preserve"> </t>
        </is>
      </c>
      <c r="D29" s="10" t="n">
        <v>1</v>
      </c>
      <c r="E29" s="10" t="n">
        <v>1</v>
      </c>
    </row>
    <row r="30">
      <c r="A30" s="4" t="inlineStr">
        <is>
          <t>Southwest Gas Holdings | Centuri Holdings, Inc. | Subsequent Event</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Common stock outstanding (in shares)</t>
        </is>
      </c>
      <c r="B32" s="5" t="n">
        <v>71665592</v>
      </c>
      <c r="C32" s="4" t="inlineStr">
        <is>
          <t xml:space="preserve"> </t>
        </is>
      </c>
      <c r="D32" s="4" t="inlineStr">
        <is>
          <t xml:space="preserve"> </t>
        </is>
      </c>
      <c r="E32" s="4" t="inlineStr">
        <is>
          <t xml:space="preserve"> </t>
        </is>
      </c>
    </row>
    <row r="33">
      <c r="A33" s="4" t="inlineStr">
        <is>
          <t>Percentage of ownership after sale of stock</t>
        </is>
      </c>
      <c r="B33" s="10" t="n">
        <v>0.8100000000000001</v>
      </c>
      <c r="C33" s="4" t="inlineStr">
        <is>
          <t xml:space="preserve"> </t>
        </is>
      </c>
      <c r="D33" s="4" t="inlineStr">
        <is>
          <t xml:space="preserve"> </t>
        </is>
      </c>
      <c r="E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egment</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Number of reportable segments</t>
        </is>
      </c>
      <c r="B4" s="5" t="n">
        <v>4</v>
      </c>
      <c r="C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Balance Sheet Accounts - Revenue by Contract (Details) - USD ($) $ in Thousand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Total revenue</t>
        </is>
      </c>
      <c r="B4" s="6" t="n">
        <v>528023</v>
      </c>
      <c r="C4" s="6" t="n">
        <v>653293</v>
      </c>
    </row>
    <row r="5">
      <c r="A5" s="4" t="inlineStr">
        <is>
          <t>Unit-price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07849</v>
      </c>
      <c r="C7" s="5" t="n">
        <v>328527</v>
      </c>
    </row>
    <row r="8">
      <c r="A8" s="4" t="inlineStr">
        <is>
          <t>Time and materials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9892</v>
      </c>
      <c r="C10" s="5" t="n">
        <v>157851</v>
      </c>
    </row>
    <row r="11">
      <c r="A11" s="4" t="inlineStr">
        <is>
          <t>Fixed-price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10282</v>
      </c>
      <c r="C13" s="5" t="n">
        <v>166915</v>
      </c>
    </row>
    <row r="14">
      <c r="A14" s="4" t="inlineStr">
        <is>
          <t>Master services agre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43242</v>
      </c>
      <c r="C16" s="5" t="n">
        <v>547606</v>
      </c>
    </row>
    <row r="17">
      <c r="A17" s="4" t="inlineStr">
        <is>
          <t>Bid contra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84781</v>
      </c>
      <c r="C19" s="6" t="n">
        <v>1056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Balance Sheet Accounts - Schedule of Contract Asset and Liability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contract assets</t>
        </is>
      </c>
      <c r="B3" s="6" t="n">
        <v>257830</v>
      </c>
      <c r="C3" s="6" t="n">
        <v>269808</v>
      </c>
    </row>
    <row r="4">
      <c r="A4" s="4" t="inlineStr">
        <is>
          <t>Non-current contract assets</t>
        </is>
      </c>
      <c r="B4" s="5" t="n">
        <v>16484</v>
      </c>
      <c r="C4" s="5" t="n">
        <v>214</v>
      </c>
    </row>
    <row r="5">
      <c r="A5" s="4" t="inlineStr">
        <is>
          <t>Contract assets, total</t>
        </is>
      </c>
      <c r="B5" s="5" t="n">
        <v>274314</v>
      </c>
      <c r="C5" s="5" t="n">
        <v>270022</v>
      </c>
    </row>
    <row r="6">
      <c r="A6" s="4" t="inlineStr">
        <is>
          <t>Contract liabilities</t>
        </is>
      </c>
      <c r="B6" s="5" t="n">
        <v>-13648</v>
      </c>
      <c r="C6" s="5" t="n">
        <v>-43694</v>
      </c>
    </row>
    <row r="7">
      <c r="A7" s="4" t="inlineStr">
        <is>
          <t>Net contract assets</t>
        </is>
      </c>
      <c r="B7" s="6" t="n">
        <v>260666</v>
      </c>
      <c r="C7" s="6" t="n">
        <v>2263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Revenue and Related Balance Sheet Accounts - Narrative (Details) $ in Millions</t>
        </is>
      </c>
      <c r="B1" s="2" t="inlineStr">
        <is>
          <t>3 Months Ended</t>
        </is>
      </c>
    </row>
    <row r="2">
      <c r="B2" s="2" t="inlineStr">
        <is>
          <t>Mar. 31, 2024 USD ($) contract</t>
        </is>
      </c>
    </row>
    <row r="3">
      <c r="A3" s="3" t="inlineStr">
        <is>
          <t>Disaggregation of Revenue [Line Items]</t>
        </is>
      </c>
      <c r="B3" s="4" t="inlineStr">
        <is>
          <t xml:space="preserve"> </t>
        </is>
      </c>
    </row>
    <row r="4">
      <c r="A4" s="4" t="inlineStr">
        <is>
          <t>Increase in contract asset</t>
        </is>
      </c>
      <c r="B4" s="9" t="n">
        <v>4.3</v>
      </c>
    </row>
    <row r="5">
      <c r="A5" s="4" t="inlineStr">
        <is>
          <t>Decrease in contract liability</t>
        </is>
      </c>
      <c r="B5" s="5" t="n">
        <v>30</v>
      </c>
    </row>
    <row r="6">
      <c r="A6" s="4" t="inlineStr">
        <is>
          <t>Performance obligations</t>
        </is>
      </c>
      <c r="B6" s="9" t="n">
        <v>276.8</v>
      </c>
    </row>
    <row r="7">
      <c r="A7" s="4" t="inlineStr">
        <is>
          <t>Fixed-price contracts</t>
        </is>
      </c>
      <c r="B7" s="4" t="inlineStr">
        <is>
          <t xml:space="preserve"> </t>
        </is>
      </c>
    </row>
    <row r="8">
      <c r="A8" s="3" t="inlineStr">
        <is>
          <t>Disaggregation of Revenue [Line Items]</t>
        </is>
      </c>
      <c r="B8" s="4" t="inlineStr">
        <is>
          <t xml:space="preserve"> </t>
        </is>
      </c>
    </row>
    <row r="9">
      <c r="A9" s="4" t="inlineStr">
        <is>
          <t>Number of contracts greater than one year | contract</t>
        </is>
      </c>
      <c r="B9" s="5" t="n">
        <v>53</v>
      </c>
    </row>
    <row r="10">
      <c r="A10" s="4" t="inlineStr">
        <is>
          <t>Revenue, Remaining Performance Obligation, Expected Timing of Satisfaction, Start Date [Axis]: 2024-04-01</t>
        </is>
      </c>
      <c r="B10" s="4" t="inlineStr">
        <is>
          <t xml:space="preserve"> </t>
        </is>
      </c>
    </row>
    <row r="11">
      <c r="A11" s="3" t="inlineStr">
        <is>
          <t>Disaggregation of Revenue [Line Items]</t>
        </is>
      </c>
      <c r="B11" s="4" t="inlineStr">
        <is>
          <t xml:space="preserve"> </t>
        </is>
      </c>
    </row>
    <row r="12">
      <c r="A12" s="4" t="inlineStr">
        <is>
          <t>Performance obligation time period</t>
        </is>
      </c>
      <c r="B12"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Apr. 02, 2023</t>
        </is>
      </c>
    </row>
    <row r="3">
      <c r="A3" s="4" t="inlineStr">
        <is>
          <t>Total revenue</t>
        </is>
      </c>
      <c r="B3" s="6" t="n">
        <v>528023</v>
      </c>
      <c r="C3" s="6" t="n">
        <v>653293</v>
      </c>
    </row>
    <row r="4">
      <c r="A4" s="4" t="inlineStr">
        <is>
          <t>Total cost of revenue</t>
        </is>
      </c>
      <c r="B4" s="5" t="n">
        <v>514744</v>
      </c>
      <c r="C4" s="5" t="n">
        <v>611344</v>
      </c>
    </row>
    <row r="5">
      <c r="A5" s="4" t="inlineStr">
        <is>
          <t>Gross profit</t>
        </is>
      </c>
      <c r="B5" s="5" t="n">
        <v>13279</v>
      </c>
      <c r="C5" s="5" t="n">
        <v>41949</v>
      </c>
    </row>
    <row r="6">
      <c r="A6" s="4" t="inlineStr">
        <is>
          <t>Selling, general and administrative expenses</t>
        </is>
      </c>
      <c r="B6" s="5" t="n">
        <v>28550</v>
      </c>
      <c r="C6" s="5" t="n">
        <v>23539</v>
      </c>
    </row>
    <row r="7">
      <c r="A7" s="4" t="inlineStr">
        <is>
          <t>Amortization of intangible assets</t>
        </is>
      </c>
      <c r="B7" s="5" t="n">
        <v>6668</v>
      </c>
      <c r="C7" s="5" t="n">
        <v>6667</v>
      </c>
    </row>
    <row r="8">
      <c r="A8" s="4" t="inlineStr">
        <is>
          <t>Operating (loss) income</t>
        </is>
      </c>
      <c r="B8" s="5" t="n">
        <v>-21939</v>
      </c>
      <c r="C8" s="5" t="n">
        <v>11743</v>
      </c>
    </row>
    <row r="9">
      <c r="A9" s="4" t="inlineStr">
        <is>
          <t>Interest expense, net</t>
        </is>
      </c>
      <c r="B9" s="5" t="n">
        <v>24099</v>
      </c>
      <c r="C9" s="5" t="n">
        <v>22376</v>
      </c>
    </row>
    <row r="10">
      <c r="A10" s="4" t="inlineStr">
        <is>
          <t>Other (income) expense, net</t>
        </is>
      </c>
      <c r="B10" s="5" t="n">
        <v>-32</v>
      </c>
      <c r="C10" s="5" t="n">
        <v>680</v>
      </c>
    </row>
    <row r="11">
      <c r="A11" s="4" t="inlineStr">
        <is>
          <t>Loss before income tax benefit</t>
        </is>
      </c>
      <c r="B11" s="5" t="n">
        <v>-46006</v>
      </c>
      <c r="C11" s="5" t="n">
        <v>-11313</v>
      </c>
    </row>
    <row r="12">
      <c r="A12" s="4" t="inlineStr">
        <is>
          <t>Income tax benefit</t>
        </is>
      </c>
      <c r="B12" s="5" t="n">
        <v>-20773</v>
      </c>
      <c r="C12" s="5" t="n">
        <v>-4208</v>
      </c>
    </row>
    <row r="13">
      <c r="A13" s="4" t="inlineStr">
        <is>
          <t>Net loss</t>
        </is>
      </c>
      <c r="B13" s="5" t="n">
        <v>-25233</v>
      </c>
      <c r="C13" s="5" t="n">
        <v>-7105</v>
      </c>
    </row>
    <row r="14">
      <c r="A14" s="4" t="inlineStr">
        <is>
          <t>Net (loss) income attributable to redeemable noncontrolling interests</t>
        </is>
      </c>
      <c r="B14" s="5" t="n">
        <v>-175</v>
      </c>
      <c r="C14" s="5" t="n">
        <v>1739</v>
      </c>
    </row>
    <row r="15">
      <c r="A15" s="4" t="inlineStr">
        <is>
          <t>Net Income (Loss)</t>
        </is>
      </c>
      <c r="B15" s="6" t="n">
        <v>-25058</v>
      </c>
      <c r="C15" s="6" t="n">
        <v>-8844</v>
      </c>
    </row>
    <row r="16">
      <c r="A16" s="3" t="inlineStr">
        <is>
          <t>Loss per share attributable to common stock:</t>
        </is>
      </c>
      <c r="B16" s="4" t="inlineStr">
        <is>
          <t xml:space="preserve"> </t>
        </is>
      </c>
      <c r="C16" s="4" t="inlineStr">
        <is>
          <t xml:space="preserve"> </t>
        </is>
      </c>
    </row>
    <row r="17">
      <c r="A17" s="4" t="inlineStr">
        <is>
          <t>Basic (in USD per share)</t>
        </is>
      </c>
      <c r="B17" s="6" t="n">
        <v>-242060</v>
      </c>
      <c r="C17" s="6" t="n">
        <v>-85433</v>
      </c>
    </row>
    <row r="18">
      <c r="A18" s="4" t="inlineStr">
        <is>
          <t>Diluted (in USD per share)</t>
        </is>
      </c>
      <c r="B18" s="6" t="n">
        <v>-242060</v>
      </c>
      <c r="C18" s="6" t="n">
        <v>-85433</v>
      </c>
    </row>
    <row r="19">
      <c r="A19" s="3" t="inlineStr">
        <is>
          <t>Shares used in computing earnings per share:</t>
        </is>
      </c>
      <c r="B19" s="4" t="inlineStr">
        <is>
          <t xml:space="preserve"> </t>
        </is>
      </c>
      <c r="C19" s="4" t="inlineStr">
        <is>
          <t xml:space="preserve"> </t>
        </is>
      </c>
    </row>
    <row r="20">
      <c r="A20" s="4" t="inlineStr">
        <is>
          <t>Weighted average basic shares outstanding (in shares)</t>
        </is>
      </c>
      <c r="B20" s="5" t="n">
        <v>100</v>
      </c>
      <c r="C20" s="5" t="n">
        <v>100</v>
      </c>
    </row>
    <row r="21">
      <c r="A21" s="4" t="inlineStr">
        <is>
          <t>Weighted average diluted shares outstanding (in shares)</t>
        </is>
      </c>
      <c r="B21" s="5" t="n">
        <v>100</v>
      </c>
      <c r="C21" s="5" t="n">
        <v>100</v>
      </c>
    </row>
    <row r="22">
      <c r="A22" s="4" t="inlineStr">
        <is>
          <t>Nonrelated Party</t>
        </is>
      </c>
      <c r="B22" s="4" t="inlineStr">
        <is>
          <t xml:space="preserve"> </t>
        </is>
      </c>
      <c r="C22" s="4" t="inlineStr">
        <is>
          <t xml:space="preserve"> </t>
        </is>
      </c>
    </row>
    <row r="23">
      <c r="A23" s="4" t="inlineStr">
        <is>
          <t>Total revenue</t>
        </is>
      </c>
      <c r="B23" s="6" t="n">
        <v>504745</v>
      </c>
      <c r="C23" s="6" t="n">
        <v>624489</v>
      </c>
    </row>
    <row r="24">
      <c r="A24" s="4" t="inlineStr">
        <is>
          <t>Total cost of revenue</t>
        </is>
      </c>
      <c r="B24" s="5" t="n">
        <v>492853</v>
      </c>
      <c r="C24" s="5" t="n">
        <v>584115</v>
      </c>
    </row>
    <row r="25">
      <c r="A25" s="4" t="inlineStr">
        <is>
          <t>Related Party</t>
        </is>
      </c>
      <c r="B25" s="4" t="inlineStr">
        <is>
          <t xml:space="preserve"> </t>
        </is>
      </c>
      <c r="C25" s="4" t="inlineStr">
        <is>
          <t xml:space="preserve"> </t>
        </is>
      </c>
    </row>
    <row r="26">
      <c r="A26" s="4" t="inlineStr">
        <is>
          <t>Total revenue</t>
        </is>
      </c>
      <c r="B26" s="5" t="n">
        <v>23278</v>
      </c>
      <c r="C26" s="5" t="n">
        <v>28804</v>
      </c>
    </row>
    <row r="27">
      <c r="A27" s="4" t="inlineStr">
        <is>
          <t>Total cost of revenue</t>
        </is>
      </c>
      <c r="B27" s="5" t="n">
        <v>21891</v>
      </c>
      <c r="C27" s="5" t="n">
        <v>27229</v>
      </c>
    </row>
    <row r="28">
      <c r="A28" s="4" t="inlineStr">
        <is>
          <t>Gross profit</t>
        </is>
      </c>
      <c r="B28" s="5" t="n">
        <v>1400</v>
      </c>
      <c r="C28" s="5" t="n">
        <v>1600</v>
      </c>
    </row>
    <row r="29">
      <c r="A29" s="4" t="inlineStr">
        <is>
          <t>Selling, general and administrative expenses</t>
        </is>
      </c>
      <c r="B29" s="6" t="n">
        <v>400</v>
      </c>
      <c r="C29" s="6" t="n">
        <v>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Balance Sheet Accounts - Accounts Receivabl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on completed contracts and contracts in progress</t>
        </is>
      </c>
      <c r="B3" s="6" t="n">
        <v>285896</v>
      </c>
      <c r="C3" s="6" t="n">
        <v>348021</v>
      </c>
    </row>
    <row r="4">
      <c r="A4" s="4" t="inlineStr">
        <is>
          <t>Other receivables</t>
        </is>
      </c>
      <c r="B4" s="5" t="n">
        <v>1989</v>
      </c>
      <c r="C4" s="5" t="n">
        <v>1945</v>
      </c>
    </row>
    <row r="5">
      <c r="A5" s="4" t="inlineStr">
        <is>
          <t>Accounts receivable, gross</t>
        </is>
      </c>
      <c r="B5" s="5" t="n">
        <v>287885</v>
      </c>
      <c r="C5" s="5" t="n">
        <v>349966</v>
      </c>
    </row>
    <row r="6">
      <c r="A6" s="4" t="inlineStr">
        <is>
          <t>Allowance for doubtful accounts</t>
        </is>
      </c>
      <c r="B6" s="5" t="n">
        <v>-70</v>
      </c>
      <c r="C6" s="5" t="n">
        <v>-2512</v>
      </c>
    </row>
    <row r="7">
      <c r="A7" s="4" t="inlineStr">
        <is>
          <t>Accounts receivable, net</t>
        </is>
      </c>
      <c r="B7" s="6" t="n">
        <v>287815</v>
      </c>
      <c r="C7" s="6" t="n">
        <v>347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arrative (Details) $ in Thousands</t>
        </is>
      </c>
      <c r="B1" s="2" t="inlineStr">
        <is>
          <t>3 Months Ended</t>
        </is>
      </c>
      <c r="D1" s="2" t="inlineStr">
        <is>
          <t>12 Months Ended</t>
        </is>
      </c>
    </row>
    <row r="2">
      <c r="B2" s="2" t="inlineStr">
        <is>
          <t>Mar. 31, 2024 USD ($) segment</t>
        </is>
      </c>
      <c r="C2" s="2" t="inlineStr">
        <is>
          <t>Apr. 02, 2023 USD ($)</t>
        </is>
      </c>
      <c r="D2" s="2" t="inlineStr">
        <is>
          <t>Dec. 31, 2023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5" t="n">
        <v>2</v>
      </c>
    </row>
    <row r="5">
      <c r="A5" s="4" t="inlineStr">
        <is>
          <t>Total revenue</t>
        </is>
      </c>
      <c r="B5" s="6" t="n">
        <v>528023</v>
      </c>
      <c r="C5" s="6" t="n">
        <v>653293</v>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41000</v>
      </c>
      <c r="C8" s="6" t="n">
        <v>51700</v>
      </c>
      <c r="D8" s="4" t="inlineStr">
        <is>
          <t xml:space="preserve"> </t>
        </is>
      </c>
    </row>
    <row r="9">
      <c r="A9" s="4" t="inlineStr">
        <is>
          <t>CANADA | Revenue from Contract with Customer Benchmark | Geographic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08</v>
      </c>
      <c r="C11" s="10" t="n">
        <v>0.08</v>
      </c>
      <c r="D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Gross Profit (Details) - USD ($) $ in Thousands</t>
        </is>
      </c>
      <c r="B1" s="2" t="inlineStr">
        <is>
          <t>3 Months Ended</t>
        </is>
      </c>
    </row>
    <row r="2">
      <c r="B2" s="2" t="inlineStr">
        <is>
          <t>Mar. 31, 2024</t>
        </is>
      </c>
      <c r="C2" s="2" t="inlineStr">
        <is>
          <t>Apr. 02, 2023</t>
        </is>
      </c>
    </row>
    <row r="3">
      <c r="A3" s="3" t="inlineStr">
        <is>
          <t>Segment Reporting Information [Line Items]</t>
        </is>
      </c>
      <c r="B3" s="4" t="inlineStr">
        <is>
          <t xml:space="preserve"> </t>
        </is>
      </c>
      <c r="C3" s="4" t="inlineStr">
        <is>
          <t xml:space="preserve"> </t>
        </is>
      </c>
    </row>
    <row r="4">
      <c r="A4" s="4" t="inlineStr">
        <is>
          <t>Consolidated revenue, net</t>
        </is>
      </c>
      <c r="B4" s="6" t="n">
        <v>528023</v>
      </c>
      <c r="C4" s="6" t="n">
        <v>653293</v>
      </c>
    </row>
    <row r="5">
      <c r="A5" s="4" t="inlineStr">
        <is>
          <t>Consolidated gross profit</t>
        </is>
      </c>
      <c r="B5" s="5" t="n">
        <v>13279</v>
      </c>
      <c r="C5" s="5" t="n">
        <v>41949</v>
      </c>
    </row>
    <row r="6">
      <c r="A6" s="4" t="inlineStr">
        <is>
          <t>Operating Segments | U.S. G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solidated revenue, net</t>
        </is>
      </c>
      <c r="B8" s="5" t="n">
        <v>226578</v>
      </c>
      <c r="C8" s="5" t="n">
        <v>259337</v>
      </c>
    </row>
    <row r="9">
      <c r="A9" s="4" t="inlineStr">
        <is>
          <t>Consolidated gross profit</t>
        </is>
      </c>
      <c r="B9" s="5" t="n">
        <v>-3976</v>
      </c>
      <c r="C9" s="5" t="n">
        <v>3366</v>
      </c>
    </row>
    <row r="10">
      <c r="A10" s="4" t="inlineStr">
        <is>
          <t>Operating Segments | Canadian Ga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revenue, net</t>
        </is>
      </c>
      <c r="B12" s="5" t="n">
        <v>34648</v>
      </c>
      <c r="C12" s="5" t="n">
        <v>39303</v>
      </c>
    </row>
    <row r="13">
      <c r="A13" s="4" t="inlineStr">
        <is>
          <t>Consolidated gross profit</t>
        </is>
      </c>
      <c r="B13" s="5" t="n">
        <v>5545</v>
      </c>
      <c r="C13" s="5" t="n">
        <v>4476</v>
      </c>
    </row>
    <row r="14">
      <c r="A14" s="4" t="inlineStr">
        <is>
          <t>Operating Segments | Union Electr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solidated revenue, net</t>
        </is>
      </c>
      <c r="B16" s="5" t="n">
        <v>163851</v>
      </c>
      <c r="C16" s="5" t="n">
        <v>205669</v>
      </c>
    </row>
    <row r="17">
      <c r="A17" s="4" t="inlineStr">
        <is>
          <t>Consolidated gross profit</t>
        </is>
      </c>
      <c r="B17" s="5" t="n">
        <v>11369</v>
      </c>
      <c r="C17" s="5" t="n">
        <v>15209</v>
      </c>
    </row>
    <row r="18">
      <c r="A18" s="4" t="inlineStr">
        <is>
          <t>Operating Segments | Non-Union Electric</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solidated revenue, net</t>
        </is>
      </c>
      <c r="B20" s="5" t="n">
        <v>96615</v>
      </c>
      <c r="C20" s="5" t="n">
        <v>136606</v>
      </c>
    </row>
    <row r="21">
      <c r="A21" s="4" t="inlineStr">
        <is>
          <t>Consolidated gross profit</t>
        </is>
      </c>
      <c r="B21" s="5" t="n">
        <v>2800</v>
      </c>
      <c r="C21" s="5" t="n">
        <v>18487</v>
      </c>
    </row>
    <row r="22">
      <c r="A22" s="4" t="inlineStr">
        <is>
          <t>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nsolidated revenue, net</t>
        </is>
      </c>
      <c r="B24" s="5" t="n">
        <v>6331</v>
      </c>
      <c r="C24" s="5" t="n">
        <v>12378</v>
      </c>
    </row>
    <row r="25">
      <c r="A25" s="4" t="inlineStr">
        <is>
          <t>Consolidated gross profit</t>
        </is>
      </c>
      <c r="B25" s="6" t="n">
        <v>-2459</v>
      </c>
      <c r="C25" s="6" t="n">
        <v>4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by Segment (Details) - USD ($) $ in Thousands</t>
        </is>
      </c>
      <c r="B1" s="2" t="inlineStr">
        <is>
          <t>3 Months Ended</t>
        </is>
      </c>
    </row>
    <row r="2">
      <c r="B2" s="2" t="inlineStr">
        <is>
          <t>Mar. 31, 2024</t>
        </is>
      </c>
      <c r="C2" s="2" t="inlineStr">
        <is>
          <t>Apr. 02, 2023</t>
        </is>
      </c>
    </row>
    <row r="3">
      <c r="A3" s="3" t="inlineStr">
        <is>
          <t>Segment Reporting Information [Line Items]</t>
        </is>
      </c>
      <c r="B3" s="4" t="inlineStr">
        <is>
          <t xml:space="preserve"> </t>
        </is>
      </c>
      <c r="C3" s="4" t="inlineStr">
        <is>
          <t xml:space="preserve"> </t>
        </is>
      </c>
    </row>
    <row r="4">
      <c r="A4" s="4" t="inlineStr">
        <is>
          <t>Consolidated depreciation expense</t>
        </is>
      </c>
      <c r="B4" s="6" t="n">
        <v>27651</v>
      </c>
      <c r="C4" s="6" t="n">
        <v>31203</v>
      </c>
    </row>
    <row r="5">
      <c r="A5" s="4" t="inlineStr">
        <is>
          <t>Cost of Sal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depreciation expense</t>
        </is>
      </c>
      <c r="B7" s="5" t="n">
        <v>26498</v>
      </c>
      <c r="C7" s="5" t="n">
        <v>30036</v>
      </c>
    </row>
    <row r="8">
      <c r="A8" s="4" t="inlineStr">
        <is>
          <t>Selling, General and Administrative Expens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depreciation expense</t>
        </is>
      </c>
      <c r="B10" s="5" t="n">
        <v>1200</v>
      </c>
      <c r="C10" s="5" t="n">
        <v>1200</v>
      </c>
    </row>
    <row r="11">
      <c r="A11" s="4" t="inlineStr">
        <is>
          <t>Operating Segments | U.S. Gas | Cost of Sa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depreciation expense</t>
        </is>
      </c>
      <c r="B13" s="5" t="n">
        <v>11586</v>
      </c>
      <c r="C13" s="5" t="n">
        <v>11678</v>
      </c>
    </row>
    <row r="14">
      <c r="A14" s="4" t="inlineStr">
        <is>
          <t>Operating Segments | Canadian Gas | Cost of Sal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solidated depreciation expense</t>
        </is>
      </c>
      <c r="B16" s="5" t="n">
        <v>1506</v>
      </c>
      <c r="C16" s="5" t="n">
        <v>1409</v>
      </c>
    </row>
    <row r="17">
      <c r="A17" s="4" t="inlineStr">
        <is>
          <t>Operating Segments | Union Electric | Cost of Sal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solidated depreciation expense</t>
        </is>
      </c>
      <c r="B19" s="5" t="n">
        <v>6715</v>
      </c>
      <c r="C19" s="5" t="n">
        <v>9449</v>
      </c>
    </row>
    <row r="20">
      <c r="A20" s="4" t="inlineStr">
        <is>
          <t>Operating Segments | Non-Union Electric | Cost of Sal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solidated depreciation expense</t>
        </is>
      </c>
      <c r="B22" s="5" t="n">
        <v>6604</v>
      </c>
      <c r="C22" s="5" t="n">
        <v>7425</v>
      </c>
    </row>
    <row r="23">
      <c r="A23" s="4" t="inlineStr">
        <is>
          <t>Other | Cost of Sal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solidated depreciation expense</t>
        </is>
      </c>
      <c r="B25" s="6" t="n">
        <v>87</v>
      </c>
      <c r="C25" s="6" t="n">
        <v>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 by Segment (Details) - USD ($) $ in Thousands</t>
        </is>
      </c>
      <c r="B1" s="2" t="inlineStr">
        <is>
          <t>3 Months Ended</t>
        </is>
      </c>
    </row>
    <row r="2">
      <c r="B2" s="2" t="inlineStr">
        <is>
          <t>Mar. 31, 2024</t>
        </is>
      </c>
      <c r="C2" s="2" t="inlineStr">
        <is>
          <t>Apr. 02, 2023</t>
        </is>
      </c>
    </row>
    <row r="3">
      <c r="A3" s="3" t="inlineStr">
        <is>
          <t>Segment Reporting Information [Line Items]</t>
        </is>
      </c>
      <c r="B3" s="4" t="inlineStr">
        <is>
          <t xml:space="preserve"> </t>
        </is>
      </c>
      <c r="C3" s="4" t="inlineStr">
        <is>
          <t xml:space="preserve"> </t>
        </is>
      </c>
    </row>
    <row r="4">
      <c r="A4" s="4" t="inlineStr">
        <is>
          <t>Consolidated capital expenditures</t>
        </is>
      </c>
      <c r="B4" s="6" t="n">
        <v>30499</v>
      </c>
      <c r="C4" s="6" t="n">
        <v>23237</v>
      </c>
    </row>
    <row r="5">
      <c r="A5" s="4" t="inlineStr">
        <is>
          <t>Operating Segments | U.S. G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capital expenditures</t>
        </is>
      </c>
      <c r="B7" s="5" t="n">
        <v>14278</v>
      </c>
      <c r="C7" s="5" t="n">
        <v>14906</v>
      </c>
    </row>
    <row r="8">
      <c r="A8" s="4" t="inlineStr">
        <is>
          <t>Operating Segments | Canadian G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capital expenditures</t>
        </is>
      </c>
      <c r="B10" s="5" t="n">
        <v>2990</v>
      </c>
      <c r="C10" s="5" t="n">
        <v>1835</v>
      </c>
    </row>
    <row r="11">
      <c r="A11" s="4" t="inlineStr">
        <is>
          <t>Operating Segments | Union Electr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capital expenditures</t>
        </is>
      </c>
      <c r="B13" s="5" t="n">
        <v>4193</v>
      </c>
      <c r="C13" s="5" t="n">
        <v>4538</v>
      </c>
    </row>
    <row r="14">
      <c r="A14" s="4" t="inlineStr">
        <is>
          <t>Operating Segments | Non-Union Electr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solidated capital expenditures</t>
        </is>
      </c>
      <c r="B16" s="5" t="n">
        <v>4697</v>
      </c>
      <c r="C16" s="5" t="n">
        <v>530</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solidated capital expenditures</t>
        </is>
      </c>
      <c r="B19" s="6" t="n">
        <v>4341</v>
      </c>
      <c r="C19" s="6" t="n">
        <v>14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ncontrolling Interests - Narrative (Details) - USD ($) $ in Thousands</t>
        </is>
      </c>
      <c r="B1" s="2" t="inlineStr">
        <is>
          <t>1 Months Ended</t>
        </is>
      </c>
      <c r="E1" s="2" t="inlineStr">
        <is>
          <t>3 Months Ended</t>
        </is>
      </c>
    </row>
    <row r="2">
      <c r="B2" s="2" t="inlineStr">
        <is>
          <t>Apr. 30, 2024</t>
        </is>
      </c>
      <c r="C2" s="2" t="inlineStr">
        <is>
          <t>Mar. 31, 2024</t>
        </is>
      </c>
      <c r="D2" s="2" t="inlineStr">
        <is>
          <t>Mar. 31, 2023</t>
        </is>
      </c>
      <c r="E2" s="2" t="inlineStr">
        <is>
          <t>Mar. 31, 2024</t>
        </is>
      </c>
      <c r="F2" s="2" t="inlineStr">
        <is>
          <t>Apr. 02, 2023</t>
        </is>
      </c>
      <c r="G2" s="2" t="inlineStr">
        <is>
          <t>Dec. 31, 2023</t>
        </is>
      </c>
      <c r="H2" s="2" t="inlineStr">
        <is>
          <t>Mar. 31, 2022</t>
        </is>
      </c>
      <c r="I2" s="2" t="inlineStr">
        <is>
          <t>Nov. 30, 2021</t>
        </is>
      </c>
      <c r="J2" s="2" t="inlineStr">
        <is>
          <t>Nov. 30,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noncontrolling interests redeemed</t>
        </is>
      </c>
      <c r="B4" s="4" t="inlineStr">
        <is>
          <t xml:space="preserve"> </t>
        </is>
      </c>
      <c r="C4" s="4" t="inlineStr">
        <is>
          <t xml:space="preserve"> </t>
        </is>
      </c>
      <c r="D4" s="4" t="inlineStr">
        <is>
          <t xml:space="preserve"> </t>
        </is>
      </c>
      <c r="E4" s="6" t="n">
        <v>37</v>
      </c>
      <c r="F4" s="6" t="n">
        <v>0</v>
      </c>
      <c r="G4" s="4" t="inlineStr">
        <is>
          <t xml:space="preserve"> </t>
        </is>
      </c>
      <c r="H4" s="4" t="inlineStr">
        <is>
          <t xml:space="preserve"> </t>
        </is>
      </c>
      <c r="I4" s="4" t="inlineStr">
        <is>
          <t xml:space="preserve"> </t>
        </is>
      </c>
      <c r="J4" s="4" t="inlineStr">
        <is>
          <t xml:space="preserve"> </t>
        </is>
      </c>
    </row>
    <row r="5">
      <c r="A5" s="4" t="inlineStr">
        <is>
          <t>Redemption value adjustment</t>
        </is>
      </c>
      <c r="B5" s="4" t="inlineStr">
        <is>
          <t xml:space="preserve"> </t>
        </is>
      </c>
      <c r="C5" s="4" t="inlineStr">
        <is>
          <t xml:space="preserve"> </t>
        </is>
      </c>
      <c r="D5" s="4" t="inlineStr">
        <is>
          <t xml:space="preserve"> </t>
        </is>
      </c>
      <c r="E5" s="5" t="n">
        <v>244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s, interest</t>
        </is>
      </c>
      <c r="B8" s="4" t="inlineStr">
        <is>
          <t xml:space="preserve"> </t>
        </is>
      </c>
      <c r="C8" s="4" t="inlineStr">
        <is>
          <t xml:space="preserve"> </t>
        </is>
      </c>
      <c r="D8" s="4" t="inlineStr">
        <is>
          <t xml:space="preserve"> </t>
        </is>
      </c>
      <c r="E8" s="4" t="inlineStr">
        <is>
          <t xml:space="preserve"> </t>
        </is>
      </c>
      <c r="F8" s="4" t="inlineStr">
        <is>
          <t xml:space="preserve"> </t>
        </is>
      </c>
      <c r="G8" s="8" t="n">
        <v>0.02</v>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able noncontrolling interests redeemed</t>
        </is>
      </c>
      <c r="B11" s="6" t="n">
        <v>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rum Paren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value adjustment</t>
        </is>
      </c>
      <c r="B14" s="4" t="inlineStr">
        <is>
          <t xml:space="preserve"> </t>
        </is>
      </c>
      <c r="C14" s="4" t="inlineStr">
        <is>
          <t xml:space="preserve"> </t>
        </is>
      </c>
      <c r="D14" s="4" t="inlineStr">
        <is>
          <t xml:space="preserve"> </t>
        </is>
      </c>
      <c r="E14" s="5" t="n">
        <v>225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rum Parent LLC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emable noncontrolling interests redeemed</t>
        </is>
      </c>
      <c r="B17" s="5" t="n">
        <v>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tec Servic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value adjustment</t>
        </is>
      </c>
      <c r="B20" s="4" t="inlineStr">
        <is>
          <t xml:space="preserve"> </t>
        </is>
      </c>
      <c r="C20" s="4" t="inlineStr">
        <is>
          <t xml:space="preserve"> </t>
        </is>
      </c>
      <c r="D20" s="4" t="inlineStr">
        <is>
          <t xml:space="preserve"> </t>
        </is>
      </c>
      <c r="E20" s="6" t="n">
        <v>19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tec Services, LL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emable noncontrolling interests redeemed</t>
        </is>
      </c>
      <c r="B23" s="6" t="n">
        <v>9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tec Servic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noncontrolling interest ownership percentage redeemed during the period</t>
        </is>
      </c>
      <c r="B26" s="4" t="inlineStr">
        <is>
          <t xml:space="preserve"> </t>
        </is>
      </c>
      <c r="C26" s="4" t="inlineStr">
        <is>
          <t xml:space="preserve"> </t>
        </is>
      </c>
      <c r="D26" s="10"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tec Services, LLC | Previous Lintec Ow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wned by noncontrolling owner</t>
        </is>
      </c>
      <c r="B29" s="4" t="inlineStr">
        <is>
          <t xml:space="preserve"> </t>
        </is>
      </c>
      <c r="C29" s="10" t="n">
        <v>0.1</v>
      </c>
      <c r="D29" s="10" t="n">
        <v>0.1</v>
      </c>
      <c r="E29" s="10" t="n">
        <v>0.1</v>
      </c>
      <c r="F29" s="4" t="inlineStr">
        <is>
          <t xml:space="preserve"> </t>
        </is>
      </c>
      <c r="G29" s="4" t="inlineStr">
        <is>
          <t xml:space="preserve"> </t>
        </is>
      </c>
      <c r="H29" s="10" t="n">
        <v>0.15</v>
      </c>
      <c r="I29" s="4" t="inlineStr">
        <is>
          <t xml:space="preserve"> </t>
        </is>
      </c>
      <c r="J29" s="10" t="n">
        <v>0.2</v>
      </c>
    </row>
    <row r="30">
      <c r="A30" s="4" t="inlineStr">
        <is>
          <t>Drum Parent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noncontrolling interest ownership percentage redeemed during the period</t>
        </is>
      </c>
      <c r="B32" s="4" t="inlineStr">
        <is>
          <t xml:space="preserve"> </t>
        </is>
      </c>
      <c r="C32" s="11" t="n">
        <v>0.0013</v>
      </c>
      <c r="D32" s="4" t="inlineStr">
        <is>
          <t xml:space="preserve"> </t>
        </is>
      </c>
      <c r="E32" s="11" t="n">
        <v>0.001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NCI redeemed</t>
        </is>
      </c>
      <c r="B33" s="4" t="inlineStr">
        <is>
          <t xml:space="preserve"> </t>
        </is>
      </c>
      <c r="C33" s="12" t="n">
        <v>0.0047</v>
      </c>
      <c r="D33" s="4" t="inlineStr">
        <is>
          <t xml:space="preserve"> </t>
        </is>
      </c>
      <c r="E33" s="12" t="n">
        <v>0.004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rum Parent LLC | Members Of Management Of Riggs Distler &amp; Compan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wned by noncontrolling owner</t>
        </is>
      </c>
      <c r="B36" s="4" t="inlineStr">
        <is>
          <t xml:space="preserve"> </t>
        </is>
      </c>
      <c r="C36" s="4" t="inlineStr">
        <is>
          <t xml:space="preserve"> </t>
        </is>
      </c>
      <c r="D36" s="4" t="inlineStr">
        <is>
          <t xml:space="preserve"> </t>
        </is>
      </c>
      <c r="E36" s="4" t="inlineStr">
        <is>
          <t xml:space="preserve"> </t>
        </is>
      </c>
      <c r="F36" s="4" t="inlineStr">
        <is>
          <t xml:space="preserve"> </t>
        </is>
      </c>
      <c r="G36" s="11" t="n">
        <v>0.0141</v>
      </c>
      <c r="H36" s="4" t="inlineStr">
        <is>
          <t xml:space="preserve"> </t>
        </is>
      </c>
      <c r="I36" s="11" t="n">
        <v>0.0142</v>
      </c>
      <c r="J36" s="4" t="inlineStr">
        <is>
          <t xml:space="preserve"> </t>
        </is>
      </c>
    </row>
    <row r="37">
      <c r="A37" s="4" t="inlineStr">
        <is>
          <t>Drum Parent LLC | Employees Of Riggs Distler &amp; Compan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wned by noncontrolling owner</t>
        </is>
      </c>
      <c r="B39" s="4" t="inlineStr">
        <is>
          <t xml:space="preserve"> </t>
        </is>
      </c>
      <c r="C39" s="11" t="n">
        <v>0.0081</v>
      </c>
      <c r="D39" s="4" t="inlineStr">
        <is>
          <t xml:space="preserve"> </t>
        </is>
      </c>
      <c r="E39" s="11" t="n">
        <v>0.0081</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Redeemable NCI (Details) - USD ($) $ in Thousands</t>
        </is>
      </c>
      <c r="B1" s="2" t="inlineStr">
        <is>
          <t>3 Months Ended</t>
        </is>
      </c>
    </row>
    <row r="2">
      <c r="B2" s="2" t="inlineStr">
        <is>
          <t>Mar. 31, 2024</t>
        </is>
      </c>
      <c r="C2" s="2" t="inlineStr">
        <is>
          <t>Apr. 02, 2023</t>
        </is>
      </c>
    </row>
    <row r="3">
      <c r="A3" s="3" t="inlineStr">
        <is>
          <t>Increase (Decrease) in Temporary Equity [Roll Forward]</t>
        </is>
      </c>
      <c r="B3" s="4" t="inlineStr">
        <is>
          <t xml:space="preserve"> </t>
        </is>
      </c>
      <c r="C3" s="4" t="inlineStr">
        <is>
          <t xml:space="preserve"> </t>
        </is>
      </c>
    </row>
    <row r="4">
      <c r="A4" s="4" t="inlineStr">
        <is>
          <t>Balance as of December 31, 2023</t>
        </is>
      </c>
      <c r="B4" s="6" t="n">
        <v>99262</v>
      </c>
      <c r="C4" s="4" t="inlineStr">
        <is>
          <t xml:space="preserve"> </t>
        </is>
      </c>
    </row>
    <row r="5">
      <c r="A5" s="4" t="inlineStr">
        <is>
          <t>Net (loss) income attributable to redeemable noncontrolling interests</t>
        </is>
      </c>
      <c r="B5" s="5" t="n">
        <v>-175</v>
      </c>
      <c r="C5" s="6" t="n">
        <v>1739</v>
      </c>
    </row>
    <row r="6">
      <c r="A6" s="4" t="inlineStr">
        <is>
          <t>Redemption value adjustment</t>
        </is>
      </c>
      <c r="B6" s="5" t="n">
        <v>2449</v>
      </c>
      <c r="C6" s="4" t="inlineStr">
        <is>
          <t xml:space="preserve"> </t>
        </is>
      </c>
    </row>
    <row r="7">
      <c r="A7" s="4" t="inlineStr">
        <is>
          <t>Redeemable noncontrolling interests redeemed</t>
        </is>
      </c>
      <c r="B7" s="5" t="n">
        <v>-97025</v>
      </c>
      <c r="C7" s="4" t="inlineStr">
        <is>
          <t xml:space="preserve"> </t>
        </is>
      </c>
    </row>
    <row r="8">
      <c r="A8" s="4" t="inlineStr">
        <is>
          <t>Balance as of March 31, 2024</t>
        </is>
      </c>
      <c r="B8" s="5" t="n">
        <v>4511</v>
      </c>
      <c r="C8" s="4" t="inlineStr">
        <is>
          <t xml:space="preserve"> </t>
        </is>
      </c>
    </row>
    <row r="9">
      <c r="A9" s="4" t="inlineStr">
        <is>
          <t>Linetec Services, LLC</t>
        </is>
      </c>
      <c r="B9" s="4" t="inlineStr">
        <is>
          <t xml:space="preserve"> </t>
        </is>
      </c>
      <c r="C9" s="4" t="inlineStr">
        <is>
          <t xml:space="preserve"> </t>
        </is>
      </c>
    </row>
    <row r="10">
      <c r="A10" s="3" t="inlineStr">
        <is>
          <t>Increase (Decrease) in Temporary Equity [Roll Forward]</t>
        </is>
      </c>
      <c r="B10" s="4" t="inlineStr">
        <is>
          <t xml:space="preserve"> </t>
        </is>
      </c>
      <c r="C10" s="4" t="inlineStr">
        <is>
          <t xml:space="preserve"> </t>
        </is>
      </c>
    </row>
    <row r="11">
      <c r="A11" s="4" t="inlineStr">
        <is>
          <t>Balance as of December 31, 2023</t>
        </is>
      </c>
      <c r="B11" s="5" t="n">
        <v>91979</v>
      </c>
      <c r="C11" s="4" t="inlineStr">
        <is>
          <t xml:space="preserve"> </t>
        </is>
      </c>
    </row>
    <row r="12">
      <c r="A12" s="4" t="inlineStr">
        <is>
          <t>Net (loss) income attributable to redeemable noncontrolling interests</t>
        </is>
      </c>
      <c r="B12" s="5" t="n">
        <v>-193</v>
      </c>
      <c r="C12" s="4" t="inlineStr">
        <is>
          <t xml:space="preserve"> </t>
        </is>
      </c>
    </row>
    <row r="13">
      <c r="A13" s="4" t="inlineStr">
        <is>
          <t>Redemption value adjustment</t>
        </is>
      </c>
      <c r="B13" s="5" t="n">
        <v>193</v>
      </c>
      <c r="C13" s="4" t="inlineStr">
        <is>
          <t xml:space="preserve"> </t>
        </is>
      </c>
    </row>
    <row r="14">
      <c r="A14" s="4" t="inlineStr">
        <is>
          <t>Redeemable noncontrolling interests redeemed</t>
        </is>
      </c>
      <c r="B14" s="5" t="n">
        <v>-91979</v>
      </c>
      <c r="C14" s="4" t="inlineStr">
        <is>
          <t xml:space="preserve"> </t>
        </is>
      </c>
    </row>
    <row r="15">
      <c r="A15" s="4" t="inlineStr">
        <is>
          <t>Balance as of March 31, 2024</t>
        </is>
      </c>
      <c r="B15" s="5" t="n">
        <v>0</v>
      </c>
      <c r="C15" s="4" t="inlineStr">
        <is>
          <t xml:space="preserve"> </t>
        </is>
      </c>
    </row>
    <row r="16">
      <c r="A16" s="4" t="inlineStr">
        <is>
          <t>Drum Parent LLC</t>
        </is>
      </c>
      <c r="B16" s="4" t="inlineStr">
        <is>
          <t xml:space="preserve"> </t>
        </is>
      </c>
      <c r="C16" s="4" t="inlineStr">
        <is>
          <t xml:space="preserve"> </t>
        </is>
      </c>
    </row>
    <row r="17">
      <c r="A17" s="3" t="inlineStr">
        <is>
          <t>Increase (Decrease) in Temporary Equity [Roll Forward]</t>
        </is>
      </c>
      <c r="B17" s="4" t="inlineStr">
        <is>
          <t xml:space="preserve"> </t>
        </is>
      </c>
      <c r="C17" s="4" t="inlineStr">
        <is>
          <t xml:space="preserve"> </t>
        </is>
      </c>
    </row>
    <row r="18">
      <c r="A18" s="4" t="inlineStr">
        <is>
          <t>Balance as of December 31, 2023</t>
        </is>
      </c>
      <c r="B18" s="5" t="n">
        <v>7283</v>
      </c>
      <c r="C18" s="4" t="inlineStr">
        <is>
          <t xml:space="preserve"> </t>
        </is>
      </c>
    </row>
    <row r="19">
      <c r="A19" s="4" t="inlineStr">
        <is>
          <t>Net (loss) income attributable to redeemable noncontrolling interests</t>
        </is>
      </c>
      <c r="B19" s="5" t="n">
        <v>18</v>
      </c>
      <c r="C19" s="4" t="inlineStr">
        <is>
          <t xml:space="preserve"> </t>
        </is>
      </c>
    </row>
    <row r="20">
      <c r="A20" s="4" t="inlineStr">
        <is>
          <t>Redemption value adjustment</t>
        </is>
      </c>
      <c r="B20" s="5" t="n">
        <v>2256</v>
      </c>
      <c r="C20" s="4" t="inlineStr">
        <is>
          <t xml:space="preserve"> </t>
        </is>
      </c>
    </row>
    <row r="21">
      <c r="A21" s="4" t="inlineStr">
        <is>
          <t>Redeemable noncontrolling interests redeemed</t>
        </is>
      </c>
      <c r="B21" s="5" t="n">
        <v>-5046</v>
      </c>
      <c r="C21" s="4" t="inlineStr">
        <is>
          <t xml:space="preserve"> </t>
        </is>
      </c>
    </row>
    <row r="22">
      <c r="A22" s="4" t="inlineStr">
        <is>
          <t>Balance as of March 31, 2024</t>
        </is>
      </c>
      <c r="B22" s="6" t="n">
        <v>4511</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Goodwill Rollforward (Details) - USD ($) $ in Thousands</t>
        </is>
      </c>
      <c r="B1" s="2" t="inlineStr">
        <is>
          <t>3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alances as of December 31, 2023</t>
        </is>
      </c>
      <c r="B4" s="6" t="n">
        <v>375892</v>
      </c>
      <c r="C4" s="4" t="inlineStr">
        <is>
          <t xml:space="preserve"> </t>
        </is>
      </c>
    </row>
    <row r="5">
      <c r="A5" s="4" t="inlineStr">
        <is>
          <t>Effect of exchange rate changes</t>
        </is>
      </c>
      <c r="B5" s="5" t="n">
        <v>-2246</v>
      </c>
      <c r="C5" s="4" t="inlineStr">
        <is>
          <t xml:space="preserve"> </t>
        </is>
      </c>
    </row>
    <row r="6">
      <c r="A6" s="4" t="inlineStr">
        <is>
          <t>Balances as of March 31, 2024</t>
        </is>
      </c>
      <c r="B6" s="5" t="n">
        <v>373646</v>
      </c>
      <c r="C6" s="4" t="inlineStr">
        <is>
          <t xml:space="preserve"> </t>
        </is>
      </c>
    </row>
    <row r="7">
      <c r="A7" s="4" t="inlineStr">
        <is>
          <t>U.S. Ga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s as of December 31, 2023</t>
        </is>
      </c>
      <c r="B9" s="5" t="n">
        <v>58160</v>
      </c>
      <c r="C9" s="4" t="inlineStr">
        <is>
          <t xml:space="preserve"> </t>
        </is>
      </c>
    </row>
    <row r="10">
      <c r="A10" s="4" t="inlineStr">
        <is>
          <t>Effect of exchange rate changes</t>
        </is>
      </c>
      <c r="B10" s="5" t="n">
        <v>0</v>
      </c>
      <c r="C10" s="4" t="inlineStr">
        <is>
          <t xml:space="preserve"> </t>
        </is>
      </c>
    </row>
    <row r="11">
      <c r="A11" s="4" t="inlineStr">
        <is>
          <t>Balances as of March 31, 2024</t>
        </is>
      </c>
      <c r="B11" s="5" t="n">
        <v>58160</v>
      </c>
      <c r="C11" s="4" t="inlineStr">
        <is>
          <t xml:space="preserve"> </t>
        </is>
      </c>
    </row>
    <row r="12">
      <c r="A12" s="4" t="inlineStr">
        <is>
          <t>Canadian Ga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s as of December 31, 2023</t>
        </is>
      </c>
      <c r="B14" s="5" t="n">
        <v>93911</v>
      </c>
      <c r="C14" s="4" t="inlineStr">
        <is>
          <t xml:space="preserve"> </t>
        </is>
      </c>
    </row>
    <row r="15">
      <c r="A15" s="4" t="inlineStr">
        <is>
          <t>Effect of exchange rate changes</t>
        </is>
      </c>
      <c r="B15" s="5" t="n">
        <v>-2246</v>
      </c>
      <c r="C15" s="4" t="inlineStr">
        <is>
          <t xml:space="preserve"> </t>
        </is>
      </c>
    </row>
    <row r="16">
      <c r="A16" s="4" t="inlineStr">
        <is>
          <t>Balances as of March 31, 2024</t>
        </is>
      </c>
      <c r="B16" s="5" t="n">
        <v>91665</v>
      </c>
      <c r="C16" s="4" t="inlineStr">
        <is>
          <t xml:space="preserve"> </t>
        </is>
      </c>
    </row>
    <row r="17">
      <c r="A17" s="4" t="inlineStr">
        <is>
          <t>Union Electric</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s as of December 31, 2023</t>
        </is>
      </c>
      <c r="B19" s="5" t="n">
        <v>56499</v>
      </c>
      <c r="C19" s="4" t="inlineStr">
        <is>
          <t xml:space="preserve"> </t>
        </is>
      </c>
    </row>
    <row r="20">
      <c r="A20" s="4" t="inlineStr">
        <is>
          <t>Effect of exchange rate changes</t>
        </is>
      </c>
      <c r="B20" s="5" t="n">
        <v>0</v>
      </c>
      <c r="C20" s="4" t="inlineStr">
        <is>
          <t xml:space="preserve"> </t>
        </is>
      </c>
    </row>
    <row r="21">
      <c r="A21" s="4" t="inlineStr">
        <is>
          <t>Balances as of March 31, 2024</t>
        </is>
      </c>
      <c r="B21" s="5" t="n">
        <v>56499</v>
      </c>
      <c r="C21" s="4" t="inlineStr">
        <is>
          <t xml:space="preserve"> </t>
        </is>
      </c>
    </row>
    <row r="22">
      <c r="A22" s="4" t="inlineStr">
        <is>
          <t>Accumulated impairment</t>
        </is>
      </c>
      <c r="B22" s="5" t="n">
        <v>391100</v>
      </c>
      <c r="C22" s="6" t="n">
        <v>391100</v>
      </c>
    </row>
    <row r="23">
      <c r="A23" s="4" t="inlineStr">
        <is>
          <t>Non-Union Electric</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s as of December 31, 2023</t>
        </is>
      </c>
      <c r="B25" s="5" t="n">
        <v>167322</v>
      </c>
      <c r="C25" s="4" t="inlineStr">
        <is>
          <t xml:space="preserve"> </t>
        </is>
      </c>
    </row>
    <row r="26">
      <c r="A26" s="4" t="inlineStr">
        <is>
          <t>Effect of exchange rate changes</t>
        </is>
      </c>
      <c r="B26" s="5" t="n">
        <v>0</v>
      </c>
      <c r="C26" s="4" t="inlineStr">
        <is>
          <t xml:space="preserve"> </t>
        </is>
      </c>
    </row>
    <row r="27">
      <c r="A27" s="4" t="inlineStr">
        <is>
          <t>Balances as of March 31, 2024</t>
        </is>
      </c>
      <c r="B27" s="6" t="n">
        <v>167322</v>
      </c>
      <c r="C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4</t>
        </is>
      </c>
      <c r="C2" s="2" t="inlineStr">
        <is>
          <t>Apr. 02,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net</t>
        </is>
      </c>
      <c r="B4" s="6" t="n">
        <v>373646</v>
      </c>
      <c r="C4" s="4" t="inlineStr">
        <is>
          <t xml:space="preserve"> </t>
        </is>
      </c>
      <c r="D4" s="6" t="n">
        <v>375892</v>
      </c>
    </row>
    <row r="5">
      <c r="A5" s="4" t="inlineStr">
        <is>
          <t>Amortization of finite-lived assets</t>
        </is>
      </c>
      <c r="B5" s="5" t="n">
        <v>6668</v>
      </c>
      <c r="C5" s="6" t="n">
        <v>6667</v>
      </c>
      <c r="D5" s="4" t="inlineStr">
        <is>
          <t xml:space="preserve"> </t>
        </is>
      </c>
    </row>
    <row r="6">
      <c r="A6" s="4" t="inlineStr">
        <is>
          <t>Reporting Unit, Not Meeting Quantitative Thresholds For Separate Report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gross</t>
        </is>
      </c>
      <c r="B8" s="5" t="n">
        <v>10800</v>
      </c>
      <c r="C8" s="4" t="inlineStr">
        <is>
          <t xml:space="preserve"> </t>
        </is>
      </c>
      <c r="D8" s="5" t="n">
        <v>10800</v>
      </c>
    </row>
    <row r="9">
      <c r="A9" s="4" t="inlineStr">
        <is>
          <t>Accumulated impairment</t>
        </is>
      </c>
      <c r="B9" s="5" t="n">
        <v>10800</v>
      </c>
      <c r="C9" s="4" t="inlineStr">
        <is>
          <t xml:space="preserve"> </t>
        </is>
      </c>
      <c r="D9" s="5" t="n">
        <v>10800</v>
      </c>
    </row>
    <row r="10">
      <c r="A10" s="4" t="inlineStr">
        <is>
          <t>Goodwill, net</t>
        </is>
      </c>
      <c r="B10" s="6" t="n">
        <v>0</v>
      </c>
      <c r="C10" s="4" t="inlineStr">
        <is>
          <t xml:space="preserve"> </t>
        </is>
      </c>
      <c r="D1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 gross</t>
        </is>
      </c>
      <c r="B3" s="6" t="n">
        <v>1120661</v>
      </c>
      <c r="C3" s="6" t="n">
        <v>1118202</v>
      </c>
    </row>
    <row r="4">
      <c r="A4" s="4" t="inlineStr">
        <is>
          <t>Accumulated depreciation</t>
        </is>
      </c>
      <c r="B4" s="5" t="n">
        <v>-582979</v>
      </c>
      <c r="C4" s="5" t="n">
        <v>-572760</v>
      </c>
    </row>
    <row r="5">
      <c r="A5" s="4" t="inlineStr">
        <is>
          <t>Property and equipment, net</t>
        </is>
      </c>
      <c r="B5" s="6" t="n">
        <v>537682</v>
      </c>
      <c r="C5" s="6" t="n">
        <v>5454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loss</t>
        </is>
      </c>
      <c r="B4" s="6" t="n">
        <v>-25233</v>
      </c>
      <c r="C4" s="6" t="n">
        <v>-7105</v>
      </c>
    </row>
    <row r="5">
      <c r="A5" s="3" t="inlineStr">
        <is>
          <t>Other comprehensive (loss) income, net of tax:</t>
        </is>
      </c>
      <c r="B5" s="4" t="inlineStr">
        <is>
          <t xml:space="preserve"> </t>
        </is>
      </c>
      <c r="C5" s="4" t="inlineStr">
        <is>
          <t xml:space="preserve"> </t>
        </is>
      </c>
    </row>
    <row r="6">
      <c r="A6" s="4" t="inlineStr">
        <is>
          <t>Foreign currency translation adjustment</t>
        </is>
      </c>
      <c r="B6" s="5" t="n">
        <v>-2543</v>
      </c>
      <c r="C6" s="5" t="n">
        <v>87</v>
      </c>
    </row>
    <row r="7">
      <c r="A7" s="4" t="inlineStr">
        <is>
          <t>Other comprehensive (loss) income, net of tax</t>
        </is>
      </c>
      <c r="B7" s="5" t="n">
        <v>-2543</v>
      </c>
      <c r="C7" s="5" t="n">
        <v>87</v>
      </c>
    </row>
    <row r="8">
      <c r="A8" s="4" t="inlineStr">
        <is>
          <t>Comprehensive loss</t>
        </is>
      </c>
      <c r="B8" s="5" t="n">
        <v>-27776</v>
      </c>
      <c r="C8" s="5" t="n">
        <v>-7018</v>
      </c>
    </row>
    <row r="9">
      <c r="A9" s="4" t="inlineStr">
        <is>
          <t>Comprehensive (loss) income attributable to noncontrolling interests</t>
        </is>
      </c>
      <c r="B9" s="5" t="n">
        <v>-175</v>
      </c>
      <c r="C9" s="5" t="n">
        <v>1739</v>
      </c>
    </row>
    <row r="10">
      <c r="A10" s="4" t="inlineStr">
        <is>
          <t>Total comprehensive loss attributable to common stock</t>
        </is>
      </c>
      <c r="B10" s="6" t="n">
        <v>-27601</v>
      </c>
      <c r="C10" s="6" t="n">
        <v>-87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4</t>
        </is>
      </c>
      <c r="C2" s="2" t="inlineStr">
        <is>
          <t>Apr. 02, 2023</t>
        </is>
      </c>
    </row>
    <row r="3">
      <c r="A3" s="3" t="inlineStr">
        <is>
          <t>Property, Plant and Equipment [Abstract]</t>
        </is>
      </c>
      <c r="B3" s="4" t="inlineStr">
        <is>
          <t xml:space="preserve"> </t>
        </is>
      </c>
      <c r="C3" s="4" t="inlineStr">
        <is>
          <t xml:space="preserve"> </t>
        </is>
      </c>
    </row>
    <row r="4">
      <c r="A4" s="4" t="inlineStr">
        <is>
          <t>Depreciation</t>
        </is>
      </c>
      <c r="B4" s="6" t="n">
        <v>27651</v>
      </c>
      <c r="C4" s="6" t="n">
        <v>31203</v>
      </c>
    </row>
    <row r="5">
      <c r="A5" s="4" t="inlineStr">
        <is>
          <t>Gain on sale of equipment</t>
        </is>
      </c>
      <c r="B5" s="6" t="n">
        <v>944</v>
      </c>
      <c r="C5" s="6" t="n">
        <v>6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edemption of noncontrolling interests</t>
        </is>
      </c>
      <c r="B3" s="6" t="n">
        <v>92801</v>
      </c>
      <c r="C3" s="6" t="n">
        <v>0</v>
      </c>
    </row>
    <row r="4">
      <c r="A4" s="4" t="inlineStr">
        <is>
          <t>Accrued compensation</t>
        </is>
      </c>
      <c r="B4" s="5" t="n">
        <v>58927</v>
      </c>
      <c r="C4" s="5" t="n">
        <v>92205</v>
      </c>
    </row>
    <row r="5">
      <c r="A5" s="4" t="inlineStr">
        <is>
          <t>Accrued expenses</t>
        </is>
      </c>
      <c r="B5" s="5" t="n">
        <v>50181</v>
      </c>
      <c r="C5" s="5" t="n">
        <v>55186</v>
      </c>
    </row>
    <row r="6">
      <c r="A6" s="4" t="inlineStr">
        <is>
          <t>Accrued insurance</t>
        </is>
      </c>
      <c r="B6" s="5" t="n">
        <v>23777</v>
      </c>
      <c r="C6" s="5" t="n">
        <v>21794</v>
      </c>
    </row>
    <row r="7">
      <c r="A7" s="4" t="inlineStr">
        <is>
          <t>Book overdrafts</t>
        </is>
      </c>
      <c r="B7" s="5" t="n">
        <v>8141</v>
      </c>
      <c r="C7" s="5" t="n">
        <v>13300</v>
      </c>
    </row>
    <row r="8">
      <c r="A8" s="4" t="inlineStr">
        <is>
          <t>Accrued taxes</t>
        </is>
      </c>
      <c r="B8" s="5" t="n">
        <v>3345</v>
      </c>
      <c r="C8" s="5" t="n">
        <v>3590</v>
      </c>
    </row>
    <row r="9">
      <c r="A9" s="4" t="inlineStr">
        <is>
          <t>Accrued interest</t>
        </is>
      </c>
      <c r="B9" s="5" t="n">
        <v>962</v>
      </c>
      <c r="C9" s="5" t="n">
        <v>975</v>
      </c>
    </row>
    <row r="10">
      <c r="A10" s="4" t="inlineStr">
        <is>
          <t>Accrued expenses and other current liabilities</t>
        </is>
      </c>
      <c r="B10" s="6" t="n">
        <v>238134</v>
      </c>
      <c r="C10" s="6" t="n">
        <v>1870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Components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1205509</v>
      </c>
      <c r="C3" s="6" t="n">
        <v>1167958</v>
      </c>
    </row>
    <row r="4">
      <c r="A4" s="4" t="inlineStr">
        <is>
          <t>Fair value</t>
        </is>
      </c>
      <c r="B4" s="5" t="n">
        <v>1201722</v>
      </c>
      <c r="C4" s="5" t="n">
        <v>1166136</v>
      </c>
    </row>
    <row r="5">
      <c r="A5" s="4" t="inlineStr">
        <is>
          <t>Current portion of long-term debt</t>
        </is>
      </c>
      <c r="B5" s="5" t="n">
        <v>-42770</v>
      </c>
      <c r="C5" s="5" t="n">
        <v>-42552</v>
      </c>
    </row>
    <row r="6">
      <c r="A6" s="4" t="inlineStr">
        <is>
          <t>Unamortized discount and debt issuance costs</t>
        </is>
      </c>
      <c r="B6" s="5" t="n">
        <v>-16192</v>
      </c>
      <c r="C6" s="5" t="n">
        <v>-17111</v>
      </c>
    </row>
    <row r="7">
      <c r="A7" s="4" t="inlineStr">
        <is>
          <t>Long-term debt, net of current portion</t>
        </is>
      </c>
      <c r="B7" s="5" t="n">
        <v>1146547</v>
      </c>
      <c r="C7" s="5" t="n">
        <v>1108295</v>
      </c>
    </row>
    <row r="8">
      <c r="A8" s="4" t="inlineStr">
        <is>
          <t>Equipment loans | 2.30%, due May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4763</v>
      </c>
      <c r="C10" s="5" t="n">
        <v>5768</v>
      </c>
    </row>
    <row r="11">
      <c r="A11" s="4" t="inlineStr">
        <is>
          <t>Fair value</t>
        </is>
      </c>
      <c r="B11" s="6" t="n">
        <v>4655</v>
      </c>
      <c r="C11" s="5" t="n">
        <v>5618</v>
      </c>
    </row>
    <row r="12">
      <c r="A12" s="4" t="inlineStr">
        <is>
          <t>Debt instrument, stated percentage</t>
        </is>
      </c>
      <c r="B12" s="11" t="n">
        <v>0.023</v>
      </c>
      <c r="C12" s="4" t="inlineStr">
        <is>
          <t xml:space="preserve"> </t>
        </is>
      </c>
    </row>
    <row r="13">
      <c r="A13" s="4" t="inlineStr">
        <is>
          <t>Equipment loans | 1.75%, due March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6" t="n">
        <v>6654</v>
      </c>
      <c r="C15" s="5" t="n">
        <v>7193</v>
      </c>
    </row>
    <row r="16">
      <c r="A16" s="4" t="inlineStr">
        <is>
          <t>Fair value</t>
        </is>
      </c>
      <c r="B16" s="6" t="n">
        <v>6256</v>
      </c>
      <c r="C16" s="5" t="n">
        <v>6740</v>
      </c>
    </row>
    <row r="17">
      <c r="A17" s="4" t="inlineStr">
        <is>
          <t>Debt instrument, stated percentage</t>
        </is>
      </c>
      <c r="B17" s="11" t="n">
        <v>0.0175</v>
      </c>
      <c r="C17" s="4" t="inlineStr">
        <is>
          <t xml:space="preserve"> </t>
        </is>
      </c>
    </row>
    <row r="18">
      <c r="A18" s="4" t="inlineStr">
        <is>
          <t>Equipment loans | 1.75%, due March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6" t="n">
        <v>15526</v>
      </c>
      <c r="C20" s="5" t="n">
        <v>16783</v>
      </c>
    </row>
    <row r="21">
      <c r="A21" s="4" t="inlineStr">
        <is>
          <t>Fair value</t>
        </is>
      </c>
      <c r="B21" s="6" t="n">
        <v>14597</v>
      </c>
      <c r="C21" s="5" t="n">
        <v>15727</v>
      </c>
    </row>
    <row r="22">
      <c r="A22" s="4" t="inlineStr">
        <is>
          <t>Debt instrument, stated percentage</t>
        </is>
      </c>
      <c r="B22" s="11" t="n">
        <v>0.0175</v>
      </c>
      <c r="C22" s="4" t="inlineStr">
        <is>
          <t xml:space="preserve"> </t>
        </is>
      </c>
    </row>
    <row r="23">
      <c r="A23" s="4" t="inlineStr">
        <is>
          <t>Equipment loans | 2.96%, due March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6" t="n">
        <v>15441</v>
      </c>
      <c r="C25" s="5" t="n">
        <v>16667</v>
      </c>
    </row>
    <row r="26">
      <c r="A26" s="4" t="inlineStr">
        <is>
          <t>Fair value</t>
        </is>
      </c>
      <c r="B26" s="6" t="n">
        <v>14760</v>
      </c>
      <c r="C26" s="5" t="n">
        <v>15903</v>
      </c>
    </row>
    <row r="27">
      <c r="A27" s="4" t="inlineStr">
        <is>
          <t>Debt instrument, stated percentage</t>
        </is>
      </c>
      <c r="B27" s="11" t="n">
        <v>0.0296</v>
      </c>
      <c r="C27" s="4" t="inlineStr">
        <is>
          <t xml:space="preserve"> </t>
        </is>
      </c>
    </row>
    <row r="28">
      <c r="A28" s="4" t="inlineStr">
        <is>
          <t>Equipment loans | 3.27%, due March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long-term debt</t>
        </is>
      </c>
      <c r="B30" s="6" t="n">
        <v>18587</v>
      </c>
      <c r="C30" s="5" t="n">
        <v>20055</v>
      </c>
    </row>
    <row r="31">
      <c r="A31" s="4" t="inlineStr">
        <is>
          <t>Fair value</t>
        </is>
      </c>
      <c r="B31" s="6" t="n">
        <v>17855</v>
      </c>
      <c r="C31" s="5" t="n">
        <v>19237</v>
      </c>
    </row>
    <row r="32">
      <c r="A32" s="4" t="inlineStr">
        <is>
          <t>Debt instrument, stated percentage</t>
        </is>
      </c>
      <c r="B32" s="11" t="n">
        <v>0.0327</v>
      </c>
      <c r="C32" s="4" t="inlineStr">
        <is>
          <t xml:space="preserve"> </t>
        </is>
      </c>
    </row>
    <row r="33">
      <c r="A33" s="4" t="inlineStr">
        <is>
          <t>Equipment loans | 3.40%, due March 202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debt</t>
        </is>
      </c>
      <c r="B35" s="6" t="n">
        <v>9304</v>
      </c>
      <c r="C35" s="5" t="n">
        <v>10037</v>
      </c>
    </row>
    <row r="36">
      <c r="A36" s="4" t="inlineStr">
        <is>
          <t>Fair value</t>
        </is>
      </c>
      <c r="B36" s="6" t="n">
        <v>8948</v>
      </c>
      <c r="C36" s="5" t="n">
        <v>9641</v>
      </c>
    </row>
    <row r="37">
      <c r="A37" s="4" t="inlineStr">
        <is>
          <t>Debt instrument, stated percentage</t>
        </is>
      </c>
      <c r="B37" s="11" t="n">
        <v>0.034</v>
      </c>
      <c r="C37" s="4" t="inlineStr">
        <is>
          <t xml:space="preserve"> </t>
        </is>
      </c>
    </row>
    <row r="38">
      <c r="A38" s="4" t="inlineStr">
        <is>
          <t>Equipment loans | 3.51%, due March 202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6" t="n">
        <v>18630</v>
      </c>
      <c r="C40" s="5" t="n">
        <v>20096</v>
      </c>
    </row>
    <row r="41">
      <c r="A41" s="4" t="inlineStr">
        <is>
          <t>Fair value</t>
        </is>
      </c>
      <c r="B41" s="6" t="n">
        <v>17952</v>
      </c>
      <c r="C41" s="5" t="n">
        <v>19342</v>
      </c>
    </row>
    <row r="42">
      <c r="A42" s="4" t="inlineStr">
        <is>
          <t>Debt instrument, stated percentage</t>
        </is>
      </c>
      <c r="B42" s="11" t="n">
        <v>0.0351</v>
      </c>
      <c r="C42" s="4" t="inlineStr">
        <is>
          <t xml:space="preserve"> </t>
        </is>
      </c>
    </row>
    <row r="43">
      <c r="A43" s="4" t="inlineStr">
        <is>
          <t>Line of Credit | Secured Term Loan And Revolving Credit Facili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long-term debt</t>
        </is>
      </c>
      <c r="B45" s="6" t="n">
        <v>1116604</v>
      </c>
      <c r="C45" s="5" t="n">
        <v>1071359</v>
      </c>
    </row>
    <row r="46">
      <c r="A46" s="4" t="inlineStr">
        <is>
          <t>Fair value</t>
        </is>
      </c>
      <c r="B46" s="5" t="n">
        <v>1116699</v>
      </c>
      <c r="C46" s="5" t="n">
        <v>1073928</v>
      </c>
    </row>
    <row r="47">
      <c r="A47" s="4" t="inlineStr">
        <is>
          <t>Line of Credit | Secured Revolving Credit Facility | Revolving Credit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long-term debt</t>
        </is>
      </c>
      <c r="B49" s="5" t="n">
        <v>125229</v>
      </c>
      <c r="C49" s="5" t="n">
        <v>77121</v>
      </c>
    </row>
    <row r="50">
      <c r="A50" s="4" t="inlineStr">
        <is>
          <t>Fair value</t>
        </is>
      </c>
      <c r="B50" s="5" t="n">
        <v>125324</v>
      </c>
      <c r="C50" s="5" t="n">
        <v>77205</v>
      </c>
    </row>
    <row r="51">
      <c r="A51" s="4" t="inlineStr">
        <is>
          <t>Line of Credit | Secured Term Loan Facility | Secured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long-term debt</t>
        </is>
      </c>
      <c r="B53" s="5" t="n">
        <v>991375</v>
      </c>
      <c r="C53" s="5" t="n">
        <v>994238</v>
      </c>
    </row>
    <row r="54">
      <c r="A54" s="4" t="inlineStr">
        <is>
          <t>Fair value</t>
        </is>
      </c>
      <c r="B54" s="6" t="n">
        <v>991375</v>
      </c>
      <c r="C54" s="6" t="n">
        <v>9967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 width="16" customWidth="1" min="6" max="6"/>
    <col width="14" customWidth="1" min="7" max="7"/>
    <col width="14" customWidth="1" min="8" max="8"/>
    <col width="14" customWidth="1" min="9" max="9"/>
    <col width="14" customWidth="1" min="10" max="10"/>
    <col width="14" customWidth="1" min="11" max="11"/>
    <col width="22" customWidth="1" min="12" max="12"/>
    <col width="22" customWidth="1" min="13" max="13"/>
    <col width="22" customWidth="1" min="14" max="14"/>
    <col width="22" customWidth="1" min="15" max="15"/>
  </cols>
  <sheetData>
    <row r="1">
      <c r="A1" s="1" t="inlineStr">
        <is>
          <t>Long-Term Debt - Narrative (Details) $ in Thousands</t>
        </is>
      </c>
      <c r="D1" s="2" t="inlineStr">
        <is>
          <t>3 Months Ended</t>
        </is>
      </c>
      <c r="F1" s="2" t="inlineStr">
        <is>
          <t>12 Months Ended</t>
        </is>
      </c>
    </row>
    <row r="2">
      <c r="B2" s="2" t="inlineStr">
        <is>
          <t>May 31, 2023</t>
        </is>
      </c>
      <c r="C2" s="2" t="inlineStr">
        <is>
          <t>Nov. 04, 2022 USD ($)</t>
        </is>
      </c>
      <c r="D2" s="2" t="inlineStr">
        <is>
          <t>Mar. 31, 2024 USD ($) loan</t>
        </is>
      </c>
      <c r="E2" s="2" t="inlineStr">
        <is>
          <t>Apr. 02, 2023 USD ($)</t>
        </is>
      </c>
      <c r="F2" s="2" t="inlineStr">
        <is>
          <t>Dec. 31, 2025</t>
        </is>
      </c>
      <c r="G2" s="2" t="inlineStr">
        <is>
          <t>Dec. 30, 2024</t>
        </is>
      </c>
      <c r="H2" s="2" t="inlineStr">
        <is>
          <t>Dec. 31, 2022</t>
        </is>
      </c>
      <c r="I2" s="2" t="inlineStr">
        <is>
          <t>Dec. 29, 2024</t>
        </is>
      </c>
      <c r="J2" s="2" t="inlineStr">
        <is>
          <t>Sep. 29, 2024</t>
        </is>
      </c>
      <c r="K2" s="2" t="inlineStr">
        <is>
          <t>Jun. 30, 2024</t>
        </is>
      </c>
      <c r="L2" s="2" t="inlineStr">
        <is>
          <t>Dec. 31, 2023 USD ($)</t>
        </is>
      </c>
      <c r="M2" s="2" t="inlineStr">
        <is>
          <t>Nov. 03, 2022 USD ($)</t>
        </is>
      </c>
      <c r="N2" s="2" t="inlineStr">
        <is>
          <t>Aug. 27, 2021 USD ($)</t>
        </is>
      </c>
      <c r="O2" s="2" t="inlineStr">
        <is>
          <t>Aug.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s securing the facility</t>
        </is>
      </c>
      <c r="B4" s="4" t="inlineStr">
        <is>
          <t xml:space="preserve"> </t>
        </is>
      </c>
      <c r="C4" s="4" t="inlineStr">
        <is>
          <t xml:space="preserve"> </t>
        </is>
      </c>
      <c r="D4" s="6" t="n">
        <v>211930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89908</v>
      </c>
      <c r="M4" s="4" t="inlineStr">
        <is>
          <t xml:space="preserve"> </t>
        </is>
      </c>
      <c r="N4" s="4" t="inlineStr">
        <is>
          <t xml:space="preserve"> </t>
        </is>
      </c>
      <c r="O4" s="4" t="inlineStr">
        <is>
          <t xml:space="preserve"> </t>
        </is>
      </c>
    </row>
    <row r="5">
      <c r="A5" s="4" t="inlineStr">
        <is>
          <t>Amortization related to debt issuance costs</t>
        </is>
      </c>
      <c r="B5" s="4" t="inlineStr">
        <is>
          <t xml:space="preserve"> </t>
        </is>
      </c>
      <c r="C5" s="4" t="inlineStr">
        <is>
          <t xml:space="preserve"> </t>
        </is>
      </c>
      <c r="D5" s="5" t="n">
        <v>1318</v>
      </c>
      <c r="E5" s="6" t="n">
        <v>126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ir value</t>
        </is>
      </c>
      <c r="B6" s="4" t="inlineStr">
        <is>
          <t xml:space="preserve"> </t>
        </is>
      </c>
      <c r="C6" s="4" t="inlineStr">
        <is>
          <t xml:space="preserve"> </t>
        </is>
      </c>
      <c r="D6" s="6" t="n">
        <v>120172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66136</v>
      </c>
      <c r="M6" s="4" t="inlineStr">
        <is>
          <t xml:space="preserve"> </t>
        </is>
      </c>
      <c r="N6" s="4" t="inlineStr">
        <is>
          <t xml:space="preserve"> </t>
        </is>
      </c>
      <c r="O6" s="4" t="inlineStr">
        <is>
          <t xml:space="preserve"> </t>
        </is>
      </c>
    </row>
    <row r="7">
      <c r="A7" s="4" t="inlineStr">
        <is>
          <t>Equipmen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equipment loans | loan</t>
        </is>
      </c>
      <c r="B9" s="4" t="inlineStr">
        <is>
          <t xml:space="preserve"> </t>
        </is>
      </c>
      <c r="C9" s="4" t="inlineStr">
        <is>
          <t xml:space="preserve"> </t>
        </is>
      </c>
      <c r="D9" s="5" t="n">
        <v>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face amount</t>
        </is>
      </c>
      <c r="B10" s="4" t="inlineStr">
        <is>
          <t xml:space="preserve"> </t>
        </is>
      </c>
      <c r="C10" s="4" t="inlineStr">
        <is>
          <t xml:space="preserve"> </t>
        </is>
      </c>
      <c r="D10" s="6" t="n">
        <v>17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payment penalt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cured Term Loan And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t>
        </is>
      </c>
      <c r="B14" s="4" t="inlineStr">
        <is>
          <t xml:space="preserve"> </t>
        </is>
      </c>
      <c r="C14" s="4" t="inlineStr">
        <is>
          <t xml:space="preserve"> </t>
        </is>
      </c>
      <c r="D14" s="6" t="n">
        <v>11166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73928</v>
      </c>
      <c r="M14" s="4" t="inlineStr">
        <is>
          <t xml:space="preserve"> </t>
        </is>
      </c>
      <c r="N14" s="4" t="inlineStr">
        <is>
          <t xml:space="preserve"> </t>
        </is>
      </c>
      <c r="O14" s="4" t="inlineStr">
        <is>
          <t xml:space="preserve"> </t>
        </is>
      </c>
    </row>
    <row r="15">
      <c r="A15" s="4" t="inlineStr">
        <is>
          <t>Secured Debt | Secured Term Loan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45000</v>
      </c>
      <c r="O17" s="6" t="n">
        <v>590000</v>
      </c>
    </row>
    <row r="18">
      <c r="A18" s="4" t="inlineStr">
        <is>
          <t>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01</v>
      </c>
      <c r="O18" s="4" t="inlineStr">
        <is>
          <t xml:space="preserve"> </t>
        </is>
      </c>
    </row>
    <row r="19">
      <c r="A19" s="4" t="inlineStr">
        <is>
          <t>Weighted average interest rate</t>
        </is>
      </c>
      <c r="B19" s="4" t="inlineStr">
        <is>
          <t xml:space="preserve"> </t>
        </is>
      </c>
      <c r="C19" s="4" t="inlineStr">
        <is>
          <t xml:space="preserve"> </t>
        </is>
      </c>
      <c r="D19" s="11" t="n">
        <v>0.07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07969999999999999</v>
      </c>
      <c r="M19" s="4" t="inlineStr">
        <is>
          <t xml:space="preserve"> </t>
        </is>
      </c>
      <c r="N19" s="4" t="inlineStr">
        <is>
          <t xml:space="preserve"> </t>
        </is>
      </c>
      <c r="O19" s="4" t="inlineStr">
        <is>
          <t xml:space="preserve"> </t>
        </is>
      </c>
    </row>
    <row r="20">
      <c r="A20" s="4" t="inlineStr">
        <is>
          <t>Debt issuance costs</t>
        </is>
      </c>
      <c r="B20" s="4" t="inlineStr">
        <is>
          <t xml:space="preserve"> </t>
        </is>
      </c>
      <c r="C20" s="4" t="inlineStr">
        <is>
          <t xml:space="preserve"> </t>
        </is>
      </c>
      <c r="D20" s="6" t="n">
        <v>16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100</v>
      </c>
      <c r="M20" s="4" t="inlineStr">
        <is>
          <t xml:space="preserve"> </t>
        </is>
      </c>
      <c r="N20" s="4" t="inlineStr">
        <is>
          <t xml:space="preserve"> </t>
        </is>
      </c>
      <c r="O20" s="4" t="inlineStr">
        <is>
          <t xml:space="preserve"> </t>
        </is>
      </c>
    </row>
    <row r="21">
      <c r="A21" s="4" t="inlineStr">
        <is>
          <t>Fair value</t>
        </is>
      </c>
      <c r="B21" s="4" t="inlineStr">
        <is>
          <t xml:space="preserve"> </t>
        </is>
      </c>
      <c r="C21" s="4" t="inlineStr">
        <is>
          <t xml:space="preserve"> </t>
        </is>
      </c>
      <c r="D21" s="5" t="n">
        <v>9913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96723</v>
      </c>
      <c r="M21" s="4" t="inlineStr">
        <is>
          <t xml:space="preserve"> </t>
        </is>
      </c>
      <c r="N21" s="4" t="inlineStr">
        <is>
          <t xml:space="preserve"> </t>
        </is>
      </c>
      <c r="O21" s="4" t="inlineStr">
        <is>
          <t xml:space="preserve"> </t>
        </is>
      </c>
    </row>
    <row r="22">
      <c r="A22" s="4" t="inlineStr">
        <is>
          <t>Secured Debt | Secured Term Loan Facility | Line of Credit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sets securing the facility</t>
        </is>
      </c>
      <c r="B24" s="4" t="inlineStr">
        <is>
          <t xml:space="preserve"> </t>
        </is>
      </c>
      <c r="C24" s="4" t="inlineStr">
        <is>
          <t xml:space="preserve"> </t>
        </is>
      </c>
      <c r="D24" s="6"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cured Debt | Secured Term Loan Facility | Line of Credit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pplicable margins</t>
        </is>
      </c>
      <c r="B27" s="11" t="n">
        <v>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cured Debt | Secured Term Loan Facility | Line of Credi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pplicable margins</t>
        </is>
      </c>
      <c r="B30" s="11"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olving Credit Facility | Secured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borrow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00000</v>
      </c>
      <c r="O33" s="4" t="inlineStr">
        <is>
          <t xml:space="preserve"> </t>
        </is>
      </c>
    </row>
    <row r="34">
      <c r="A34" s="4" t="inlineStr">
        <is>
          <t>Dividend restriction</t>
        </is>
      </c>
      <c r="B34" s="4" t="inlineStr">
        <is>
          <t xml:space="preserve"> </t>
        </is>
      </c>
      <c r="C34" s="4" t="inlineStr">
        <is>
          <t xml:space="preserve"> </t>
        </is>
      </c>
      <c r="D34" s="10"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verage ratio</t>
        </is>
      </c>
      <c r="B35" s="4" t="inlineStr">
        <is>
          <t xml:space="preserve"> </t>
        </is>
      </c>
      <c r="C35" s="4" t="inlineStr">
        <is>
          <t xml:space="preserve"> </t>
        </is>
      </c>
      <c r="D35" s="8" t="n">
        <v>5.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used letters of credit</t>
        </is>
      </c>
      <c r="B36" s="4" t="inlineStr">
        <is>
          <t xml:space="preserve"> </t>
        </is>
      </c>
      <c r="C36" s="4" t="inlineStr">
        <is>
          <t xml:space="preserve"> </t>
        </is>
      </c>
      <c r="D36" s="6" t="n">
        <v>201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ssuance costs</t>
        </is>
      </c>
      <c r="B37" s="4" t="inlineStr">
        <is>
          <t xml:space="preserve"> </t>
        </is>
      </c>
      <c r="C37" s="4" t="inlineStr">
        <is>
          <t xml:space="preserve"> </t>
        </is>
      </c>
      <c r="D37" s="5" t="n">
        <v>4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200</v>
      </c>
      <c r="M37" s="4" t="inlineStr">
        <is>
          <t xml:space="preserve"> </t>
        </is>
      </c>
      <c r="N37" s="4" t="inlineStr">
        <is>
          <t xml:space="preserve"> </t>
        </is>
      </c>
      <c r="O37" s="4" t="inlineStr">
        <is>
          <t xml:space="preserve"> </t>
        </is>
      </c>
    </row>
    <row r="38">
      <c r="A38" s="4" t="inlineStr">
        <is>
          <t>Fair value</t>
        </is>
      </c>
      <c r="B38" s="4" t="inlineStr">
        <is>
          <t xml:space="preserve"> </t>
        </is>
      </c>
      <c r="C38" s="4" t="inlineStr">
        <is>
          <t xml:space="preserve"> </t>
        </is>
      </c>
      <c r="D38" s="5" t="n">
        <v>12532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7205</v>
      </c>
      <c r="M38" s="4" t="inlineStr">
        <is>
          <t xml:space="preserve"> </t>
        </is>
      </c>
      <c r="N38" s="4" t="inlineStr">
        <is>
          <t xml:space="preserve"> </t>
        </is>
      </c>
      <c r="O38" s="4" t="inlineStr">
        <is>
          <t xml:space="preserve"> </t>
        </is>
      </c>
    </row>
    <row r="39">
      <c r="A39" s="4" t="inlineStr">
        <is>
          <t>Revolving Credit Facility | Secured Revolving Credit Facility | Line of Credit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everage ratio</t>
        </is>
      </c>
      <c r="B41" s="4" t="inlineStr">
        <is>
          <t xml:space="preserve"> </t>
        </is>
      </c>
      <c r="C41" s="4" t="inlineStr">
        <is>
          <t xml:space="preserve"> </t>
        </is>
      </c>
      <c r="D41" s="4" t="inlineStr">
        <is>
          <t xml:space="preserve"> </t>
        </is>
      </c>
      <c r="E41" s="4" t="inlineStr">
        <is>
          <t xml:space="preserve"> </t>
        </is>
      </c>
      <c r="F41" s="4" t="inlineStr">
        <is>
          <t xml:space="preserve"> </t>
        </is>
      </c>
      <c r="G41" s="5" t="n">
        <v>4</v>
      </c>
      <c r="H41" s="4" t="inlineStr">
        <is>
          <t xml:space="preserve"> </t>
        </is>
      </c>
      <c r="I41" s="5" t="n">
        <v>5</v>
      </c>
      <c r="J41" s="8" t="n">
        <v>5.75</v>
      </c>
      <c r="K41" s="5" t="n">
        <v>6</v>
      </c>
      <c r="L41" s="4" t="inlineStr">
        <is>
          <t xml:space="preserve"> </t>
        </is>
      </c>
      <c r="M41" s="4" t="inlineStr">
        <is>
          <t xml:space="preserve"> </t>
        </is>
      </c>
      <c r="N41" s="4" t="inlineStr">
        <is>
          <t xml:space="preserve"> </t>
        </is>
      </c>
      <c r="O41" s="4" t="inlineStr">
        <is>
          <t xml:space="preserve"> </t>
        </is>
      </c>
    </row>
    <row r="42">
      <c r="A42" s="4" t="inlineStr">
        <is>
          <t>Interest coverage ratio</t>
        </is>
      </c>
      <c r="B42" s="4" t="inlineStr">
        <is>
          <t xml:space="preserve"> </t>
        </is>
      </c>
      <c r="C42" s="4" t="inlineStr">
        <is>
          <t xml:space="preserve"> </t>
        </is>
      </c>
      <c r="D42" s="4" t="inlineStr">
        <is>
          <t xml:space="preserve"> </t>
        </is>
      </c>
      <c r="E42" s="4" t="inlineStr">
        <is>
          <t xml:space="preserve"> </t>
        </is>
      </c>
      <c r="F42" s="8" t="n">
        <v>2.5</v>
      </c>
      <c r="G42" s="5" t="n">
        <v>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olving Credit Facility | Secured Revolving Credit Facility | Line of Credi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eighted average interest rate</t>
        </is>
      </c>
      <c r="B45" s="4" t="inlineStr">
        <is>
          <t xml:space="preserve"> </t>
        </is>
      </c>
      <c r="C45" s="11" t="n">
        <v>0.08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itment fee percentages</t>
        </is>
      </c>
      <c r="B46" s="4" t="inlineStr">
        <is>
          <t xml:space="preserve"> </t>
        </is>
      </c>
      <c r="C46" s="11" t="n">
        <v>0.0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olving Credit Facility | Secured Revolving Credit Facility | Line of Credi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interest rate</t>
        </is>
      </c>
      <c r="B49" s="4" t="inlineStr">
        <is>
          <t xml:space="preserve"> </t>
        </is>
      </c>
      <c r="C49" s="11" t="n">
        <v>0.076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itment fee percentages</t>
        </is>
      </c>
      <c r="B50" s="4" t="inlineStr">
        <is>
          <t xml:space="preserve"> </t>
        </is>
      </c>
      <c r="C50" s="11" t="n">
        <v>0.00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volving Credit Facility | Secured Revolving Credit Facility | Line of Credit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pplicable margins</t>
        </is>
      </c>
      <c r="B53" s="4" t="inlineStr">
        <is>
          <t xml:space="preserve"> </t>
        </is>
      </c>
      <c r="C53" s="10"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olving Credit Facility | Secured Revolving Credit Facility | Line of Credit | Base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pplicable margins</t>
        </is>
      </c>
      <c r="B56" s="4" t="inlineStr">
        <is>
          <t xml:space="preserve"> </t>
        </is>
      </c>
      <c r="C56" s="11" t="n">
        <v>0.0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volving Credit Facility | Secured Revolving Credit Facility | Line of Credit | Secured Overnight Financing Rate (SOF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pplicable margins</t>
        </is>
      </c>
      <c r="B59" s="4" t="inlineStr">
        <is>
          <t xml:space="preserve"> </t>
        </is>
      </c>
      <c r="C59" s="10"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olving Credit Facility | Secured Revolving Credit Facility | Line of Credit | Secured Overnight Financing Rate (SOFR)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pplicable margins</t>
        </is>
      </c>
      <c r="B62" s="4" t="inlineStr">
        <is>
          <t xml:space="preserve"> </t>
        </is>
      </c>
      <c r="C62" s="11" t="n">
        <v>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etter of Credit | Secured Term Loan And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borrowing</t>
        </is>
      </c>
      <c r="B65" s="4" t="inlineStr">
        <is>
          <t xml:space="preserve"> </t>
        </is>
      </c>
      <c r="C65" s="6" t="n">
        <v>12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0000</v>
      </c>
      <c r="N65" s="4" t="inlineStr">
        <is>
          <t xml:space="preserve"> </t>
        </is>
      </c>
      <c r="O65" s="4" t="inlineStr">
        <is>
          <t xml:space="preserve"> </t>
        </is>
      </c>
    </row>
    <row r="66">
      <c r="A66" s="4" t="inlineStr">
        <is>
          <t>Unused letters of credit</t>
        </is>
      </c>
      <c r="B66" s="4" t="inlineStr">
        <is>
          <t xml:space="preserve"> </t>
        </is>
      </c>
      <c r="C66" s="4" t="inlineStr">
        <is>
          <t xml:space="preserve"> </t>
        </is>
      </c>
      <c r="D66" s="6" t="n">
        <v>517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8600</v>
      </c>
      <c r="M66" s="4" t="inlineStr">
        <is>
          <t xml:space="preserve"> </t>
        </is>
      </c>
      <c r="N66" s="4" t="inlineStr">
        <is>
          <t xml:space="preserve"> </t>
        </is>
      </c>
      <c r="O66" s="4" t="inlineStr">
        <is>
          <t xml:space="preserve"> </t>
        </is>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4</t>
        </is>
      </c>
    </row>
    <row r="3">
      <c r="A3" s="3" t="inlineStr">
        <is>
          <t>Lessee, Lease, Description [Line Items]</t>
        </is>
      </c>
      <c r="B3" s="4" t="inlineStr">
        <is>
          <t xml:space="preserve"> </t>
        </is>
      </c>
    </row>
    <row r="4">
      <c r="A4" s="4" t="inlineStr">
        <is>
          <t>Termination period</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5 years</t>
        </is>
      </c>
    </row>
    <row r="8">
      <c r="A8" s="4" t="inlineStr">
        <is>
          <t>Renewal term</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4</t>
        </is>
      </c>
      <c r="C2" s="2" t="inlineStr">
        <is>
          <t>Apr. 02, 2023</t>
        </is>
      </c>
    </row>
    <row r="3">
      <c r="A3" s="3" t="inlineStr">
        <is>
          <t>Leases [Abstract]</t>
        </is>
      </c>
      <c r="B3" s="4" t="inlineStr">
        <is>
          <t xml:space="preserve"> </t>
        </is>
      </c>
      <c r="C3" s="4" t="inlineStr">
        <is>
          <t xml:space="preserve"> </t>
        </is>
      </c>
    </row>
    <row r="4">
      <c r="A4" s="4" t="inlineStr">
        <is>
          <t>Operating lease cost</t>
        </is>
      </c>
      <c r="B4" s="6" t="n">
        <v>6631</v>
      </c>
      <c r="C4" s="6" t="n">
        <v>4772</v>
      </c>
    </row>
    <row r="5">
      <c r="A5" s="3" t="inlineStr">
        <is>
          <t>Finance lease cost:</t>
        </is>
      </c>
      <c r="B5" s="4" t="inlineStr">
        <is>
          <t xml:space="preserve"> </t>
        </is>
      </c>
      <c r="C5" s="4" t="inlineStr">
        <is>
          <t xml:space="preserve"> </t>
        </is>
      </c>
    </row>
    <row r="6">
      <c r="A6" s="4" t="inlineStr">
        <is>
          <t>Amortization of ROU assets</t>
        </is>
      </c>
      <c r="B6" s="5" t="n">
        <v>2112</v>
      </c>
      <c r="C6" s="5" t="n">
        <v>1592</v>
      </c>
    </row>
    <row r="7">
      <c r="A7" s="4" t="inlineStr">
        <is>
          <t>Interest on lease liabilities</t>
        </is>
      </c>
      <c r="B7" s="5" t="n">
        <v>365</v>
      </c>
      <c r="C7" s="5" t="n">
        <v>448</v>
      </c>
    </row>
    <row r="8">
      <c r="A8" s="4" t="inlineStr">
        <is>
          <t>Total finance lease cost</t>
        </is>
      </c>
      <c r="B8" s="5" t="n">
        <v>2477</v>
      </c>
      <c r="C8" s="5" t="n">
        <v>2040</v>
      </c>
    </row>
    <row r="9">
      <c r="A9" s="4" t="inlineStr">
        <is>
          <t>Short-term lease cost</t>
        </is>
      </c>
      <c r="B9" s="5" t="n">
        <v>21260</v>
      </c>
      <c r="C9" s="5" t="n">
        <v>28437</v>
      </c>
    </row>
    <row r="10">
      <c r="A10" s="4" t="inlineStr">
        <is>
          <t>Total lease cost</t>
        </is>
      </c>
      <c r="B10" s="6" t="n">
        <v>30368</v>
      </c>
      <c r="C10" s="6" t="n">
        <v>352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4</t>
        </is>
      </c>
      <c r="C2" s="2" t="inlineStr">
        <is>
          <t>Apr. 02,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569</v>
      </c>
      <c r="C4" s="6" t="n">
        <v>4509</v>
      </c>
    </row>
    <row r="5">
      <c r="A5" s="4" t="inlineStr">
        <is>
          <t>Operating cash flows from finance leases</t>
        </is>
      </c>
      <c r="B5" s="5" t="n">
        <v>365</v>
      </c>
      <c r="C5" s="5" t="n">
        <v>448</v>
      </c>
    </row>
    <row r="6">
      <c r="A6" s="4" t="inlineStr">
        <is>
          <t>Financing cash flows from finance leases</t>
        </is>
      </c>
      <c r="B6" s="5" t="n">
        <v>2914</v>
      </c>
      <c r="C6" s="5" t="n">
        <v>3056</v>
      </c>
    </row>
    <row r="7">
      <c r="A7" s="3" t="inlineStr">
        <is>
          <t>Right-of-use assets obtained in exchange for lease obligations:</t>
        </is>
      </c>
      <c r="B7" s="4" t="inlineStr">
        <is>
          <t xml:space="preserve"> </t>
        </is>
      </c>
      <c r="C7" s="4" t="inlineStr">
        <is>
          <t xml:space="preserve"> </t>
        </is>
      </c>
    </row>
    <row r="8">
      <c r="A8" s="4" t="inlineStr">
        <is>
          <t>Operating leases</t>
        </is>
      </c>
      <c r="B8" s="5" t="n">
        <v>4904</v>
      </c>
      <c r="C8" s="5" t="n">
        <v>17929</v>
      </c>
    </row>
    <row r="9">
      <c r="A9" s="4" t="inlineStr">
        <is>
          <t>Finance leases</t>
        </is>
      </c>
      <c r="B9" s="6" t="n">
        <v>0</v>
      </c>
      <c r="C9" s="6" t="n">
        <v>1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upplemental Information Related to Leases (Details)</t>
        </is>
      </c>
      <c r="B1" s="2" t="inlineStr">
        <is>
          <t>Mar.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7 years 2 months 8 days</t>
        </is>
      </c>
      <c r="C3" s="4" t="inlineStr">
        <is>
          <t>7 years 5 months 12 days</t>
        </is>
      </c>
    </row>
    <row r="4">
      <c r="A4" s="4" t="inlineStr">
        <is>
          <t>Finance leases</t>
        </is>
      </c>
      <c r="B4" s="4" t="inlineStr">
        <is>
          <t>3 years 5 months 19 days</t>
        </is>
      </c>
      <c r="C4" s="4" t="inlineStr">
        <is>
          <t>3 years 7 months 20 days</t>
        </is>
      </c>
    </row>
    <row r="5">
      <c r="A5" s="3" t="inlineStr">
        <is>
          <t>Weighted average discount rate:</t>
        </is>
      </c>
      <c r="B5" s="4" t="inlineStr">
        <is>
          <t xml:space="preserve"> </t>
        </is>
      </c>
      <c r="C5" s="4" t="inlineStr">
        <is>
          <t xml:space="preserve"> </t>
        </is>
      </c>
    </row>
    <row r="6">
      <c r="A6" s="4" t="inlineStr">
        <is>
          <t>Operating leases</t>
        </is>
      </c>
      <c r="B6" s="11" t="n">
        <v>0.0496</v>
      </c>
      <c r="C6" s="11" t="n">
        <v>0.0488</v>
      </c>
    </row>
    <row r="7">
      <c r="A7" s="4" t="inlineStr">
        <is>
          <t>Finance leases</t>
        </is>
      </c>
      <c r="B7" s="11" t="n">
        <v>0.0407</v>
      </c>
      <c r="C7" s="11" t="n">
        <v>0.04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Mar. 31, 2024 USD ($)</t>
        </is>
      </c>
    </row>
    <row r="2">
      <c r="A2" s="3" t="inlineStr">
        <is>
          <t>Operating Leases</t>
        </is>
      </c>
      <c r="B2" s="4" t="inlineStr">
        <is>
          <t xml:space="preserve"> </t>
        </is>
      </c>
    </row>
    <row r="3">
      <c r="A3" s="4" t="inlineStr">
        <is>
          <t>Remainder of 2024</t>
        </is>
      </c>
      <c r="B3" s="6" t="n">
        <v>19461</v>
      </c>
    </row>
    <row r="4">
      <c r="A4" s="4" t="inlineStr">
        <is>
          <t>2025</t>
        </is>
      </c>
      <c r="B4" s="5" t="n">
        <v>22905</v>
      </c>
    </row>
    <row r="5">
      <c r="A5" s="4" t="inlineStr">
        <is>
          <t>2026</t>
        </is>
      </c>
      <c r="B5" s="5" t="n">
        <v>20497</v>
      </c>
    </row>
    <row r="6">
      <c r="A6" s="4" t="inlineStr">
        <is>
          <t>2027</t>
        </is>
      </c>
      <c r="B6" s="5" t="n">
        <v>19061</v>
      </c>
    </row>
    <row r="7">
      <c r="A7" s="4" t="inlineStr">
        <is>
          <t>2028</t>
        </is>
      </c>
      <c r="B7" s="5" t="n">
        <v>16645</v>
      </c>
    </row>
    <row r="8">
      <c r="A8" s="4" t="inlineStr">
        <is>
          <t>Thereafter</t>
        </is>
      </c>
      <c r="B8" s="5" t="n">
        <v>49076</v>
      </c>
    </row>
    <row r="9">
      <c r="A9" s="4" t="inlineStr">
        <is>
          <t>Total lease payments</t>
        </is>
      </c>
      <c r="B9" s="5" t="n">
        <v>147645</v>
      </c>
    </row>
    <row r="10">
      <c r="A10" s="4" t="inlineStr">
        <is>
          <t>Less: Amount of lease payments representing interest</t>
        </is>
      </c>
      <c r="B10" s="5" t="n">
        <v>-23595</v>
      </c>
    </row>
    <row r="11">
      <c r="A11" s="4" t="inlineStr">
        <is>
          <t>Total</t>
        </is>
      </c>
      <c r="B11" s="5" t="n">
        <v>124050</v>
      </c>
    </row>
    <row r="12">
      <c r="A12" s="3" t="inlineStr">
        <is>
          <t>Finance Leases</t>
        </is>
      </c>
      <c r="B12" s="4" t="inlineStr">
        <is>
          <t xml:space="preserve"> </t>
        </is>
      </c>
    </row>
    <row r="13">
      <c r="A13" s="4" t="inlineStr">
        <is>
          <t>Remainder of 2024</t>
        </is>
      </c>
      <c r="B13" s="5" t="n">
        <v>9386</v>
      </c>
    </row>
    <row r="14">
      <c r="A14" s="4" t="inlineStr">
        <is>
          <t>2025</t>
        </is>
      </c>
      <c r="B14" s="5" t="n">
        <v>10233</v>
      </c>
    </row>
    <row r="15">
      <c r="A15" s="4" t="inlineStr">
        <is>
          <t>2026</t>
        </is>
      </c>
      <c r="B15" s="5" t="n">
        <v>7646</v>
      </c>
    </row>
    <row r="16">
      <c r="A16" s="4" t="inlineStr">
        <is>
          <t>2027</t>
        </is>
      </c>
      <c r="B16" s="5" t="n">
        <v>5756</v>
      </c>
    </row>
    <row r="17">
      <c r="A17" s="4" t="inlineStr">
        <is>
          <t>2028</t>
        </is>
      </c>
      <c r="B17" s="5" t="n">
        <v>1727</v>
      </c>
    </row>
    <row r="18">
      <c r="A18" s="4" t="inlineStr">
        <is>
          <t>Thereafter</t>
        </is>
      </c>
      <c r="B18" s="5" t="n">
        <v>748</v>
      </c>
    </row>
    <row r="19">
      <c r="A19" s="4" t="inlineStr">
        <is>
          <t>Total lease payments</t>
        </is>
      </c>
      <c r="B19" s="5" t="n">
        <v>35496</v>
      </c>
    </row>
    <row r="20">
      <c r="A20" s="4" t="inlineStr">
        <is>
          <t>Less: Amount of lease payments representing interest</t>
        </is>
      </c>
      <c r="B20" s="5" t="n">
        <v>-2734</v>
      </c>
    </row>
    <row r="21">
      <c r="A21" s="4" t="inlineStr">
        <is>
          <t>Total</t>
        </is>
      </c>
      <c r="B21" s="6" t="n">
        <v>327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Apr. 02,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452</v>
      </c>
      <c r="C4" s="11" t="n">
        <v>0.372</v>
      </c>
      <c r="D4" s="4" t="inlineStr">
        <is>
          <t xml:space="preserve"> </t>
        </is>
      </c>
    </row>
    <row r="5">
      <c r="A5" s="4" t="inlineStr">
        <is>
          <t>Unrecognized tax benefits</t>
        </is>
      </c>
      <c r="B5" s="9" t="n">
        <v>0.5</v>
      </c>
      <c r="C5" s="4" t="inlineStr">
        <is>
          <t xml:space="preserve"> </t>
        </is>
      </c>
      <c r="D5" s="9"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loss</t>
        </is>
      </c>
      <c r="B4" s="6" t="n">
        <v>-25233</v>
      </c>
      <c r="C4" s="6" t="n">
        <v>-710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27651</v>
      </c>
      <c r="C6" s="5" t="n">
        <v>31203</v>
      </c>
    </row>
    <row r="7">
      <c r="A7" s="4" t="inlineStr">
        <is>
          <t>Amortization of intangible assets</t>
        </is>
      </c>
      <c r="B7" s="5" t="n">
        <v>6668</v>
      </c>
      <c r="C7" s="5" t="n">
        <v>6667</v>
      </c>
    </row>
    <row r="8">
      <c r="A8" s="4" t="inlineStr">
        <is>
          <t>Amortization related to debt issuance costs</t>
        </is>
      </c>
      <c r="B8" s="5" t="n">
        <v>1318</v>
      </c>
      <c r="C8" s="5" t="n">
        <v>1260</v>
      </c>
    </row>
    <row r="9">
      <c r="A9" s="4" t="inlineStr">
        <is>
          <t>Non-cash stock-based compensation expense</t>
        </is>
      </c>
      <c r="B9" s="5" t="n">
        <v>-588</v>
      </c>
      <c r="C9" s="5" t="n">
        <v>144</v>
      </c>
    </row>
    <row r="10">
      <c r="A10" s="4" t="inlineStr">
        <is>
          <t>Gain on sale of equipment</t>
        </is>
      </c>
      <c r="B10" s="5" t="n">
        <v>-944</v>
      </c>
      <c r="C10" s="5" t="n">
        <v>-661</v>
      </c>
    </row>
    <row r="11">
      <c r="A11" s="4" t="inlineStr">
        <is>
          <t>Amortization of right-of-use assets</t>
        </is>
      </c>
      <c r="B11" s="5" t="n">
        <v>5100</v>
      </c>
      <c r="C11" s="5" t="n">
        <v>3712</v>
      </c>
    </row>
    <row r="12">
      <c r="A12" s="4" t="inlineStr">
        <is>
          <t>Deferred income taxes</t>
        </is>
      </c>
      <c r="B12" s="5" t="n">
        <v>-1600</v>
      </c>
      <c r="C12" s="5" t="n">
        <v>-5267</v>
      </c>
    </row>
    <row r="13">
      <c r="A13" s="4" t="inlineStr">
        <is>
          <t>Changes in assets and liabilities, net of non-cash transactions</t>
        </is>
      </c>
      <c r="B13" s="5" t="n">
        <v>-34585</v>
      </c>
      <c r="C13" s="5" t="n">
        <v>21925</v>
      </c>
    </row>
    <row r="14">
      <c r="A14" s="4" t="inlineStr">
        <is>
          <t>Net cash (used in) provided by operating activities</t>
        </is>
      </c>
      <c r="B14" s="5" t="n">
        <v>-22213</v>
      </c>
      <c r="C14" s="5" t="n">
        <v>51878</v>
      </c>
    </row>
    <row r="15">
      <c r="A15" s="3" t="inlineStr">
        <is>
          <t>Cash flows from investing activities:</t>
        </is>
      </c>
      <c r="B15" s="4" t="inlineStr">
        <is>
          <t xml:space="preserve"> </t>
        </is>
      </c>
      <c r="C15" s="4" t="inlineStr">
        <is>
          <t xml:space="preserve"> </t>
        </is>
      </c>
    </row>
    <row r="16">
      <c r="A16" s="4" t="inlineStr">
        <is>
          <t>Capital expenditures</t>
        </is>
      </c>
      <c r="B16" s="5" t="n">
        <v>-30499</v>
      </c>
      <c r="C16" s="5" t="n">
        <v>-23237</v>
      </c>
    </row>
    <row r="17">
      <c r="A17" s="4" t="inlineStr">
        <is>
          <t>Proceeds from sale of property and equipment</t>
        </is>
      </c>
      <c r="B17" s="5" t="n">
        <v>1624</v>
      </c>
      <c r="C17" s="5" t="n">
        <v>2666</v>
      </c>
    </row>
    <row r="18">
      <c r="A18" s="4" t="inlineStr">
        <is>
          <t>Net cash used in investing activities</t>
        </is>
      </c>
      <c r="B18" s="5" t="n">
        <v>-28875</v>
      </c>
      <c r="C18" s="5" t="n">
        <v>-20571</v>
      </c>
    </row>
    <row r="19">
      <c r="A19" s="3" t="inlineStr">
        <is>
          <t>Cash flows from financing activities:</t>
        </is>
      </c>
      <c r="B19" s="4" t="inlineStr">
        <is>
          <t xml:space="preserve"> </t>
        </is>
      </c>
      <c r="C19" s="4" t="inlineStr">
        <is>
          <t xml:space="preserve"> </t>
        </is>
      </c>
    </row>
    <row r="20">
      <c r="A20" s="4" t="inlineStr">
        <is>
          <t>Proceeds from line of credit borrowings</t>
        </is>
      </c>
      <c r="B20" s="5" t="n">
        <v>55896</v>
      </c>
      <c r="C20" s="5" t="n">
        <v>8137</v>
      </c>
    </row>
    <row r="21">
      <c r="A21" s="4" t="inlineStr">
        <is>
          <t>Payment of line of credit borrowings</t>
        </is>
      </c>
      <c r="B21" s="5" t="n">
        <v>-5931</v>
      </c>
      <c r="C21" s="5" t="n">
        <v>-71017</v>
      </c>
    </row>
    <row r="22">
      <c r="A22" s="4" t="inlineStr">
        <is>
          <t>Principal payments on long-term debt</t>
        </is>
      </c>
      <c r="B22" s="5" t="n">
        <v>-10557</v>
      </c>
      <c r="C22" s="5" t="n">
        <v>-13207</v>
      </c>
    </row>
    <row r="23">
      <c r="A23" s="4" t="inlineStr">
        <is>
          <t>Principal payments on finance lease liabilities</t>
        </is>
      </c>
      <c r="B23" s="5" t="n">
        <v>-2914</v>
      </c>
      <c r="C23" s="5" t="n">
        <v>-3056</v>
      </c>
    </row>
    <row r="24">
      <c r="A24" s="4" t="inlineStr">
        <is>
          <t>Redemption of redeemable noncontrolling interest</t>
        </is>
      </c>
      <c r="B24" s="5" t="n">
        <v>-37</v>
      </c>
      <c r="C24" s="5" t="n">
        <v>0</v>
      </c>
    </row>
    <row r="25">
      <c r="A25" s="4" t="inlineStr">
        <is>
          <t>Other</t>
        </is>
      </c>
      <c r="B25" s="5" t="n">
        <v>-173</v>
      </c>
      <c r="C25" s="5" t="n">
        <v>-213</v>
      </c>
    </row>
    <row r="26">
      <c r="A26" s="4" t="inlineStr">
        <is>
          <t>Net cash provided by (used in) financing activities</t>
        </is>
      </c>
      <c r="B26" s="5" t="n">
        <v>36284</v>
      </c>
      <c r="C26" s="5" t="n">
        <v>-79356</v>
      </c>
    </row>
    <row r="27">
      <c r="A27" s="4" t="inlineStr">
        <is>
          <t>Effects of foreign exchange translation</t>
        </is>
      </c>
      <c r="B27" s="5" t="n">
        <v>-198</v>
      </c>
      <c r="C27" s="5" t="n">
        <v>104</v>
      </c>
    </row>
    <row r="28">
      <c r="A28" s="4" t="inlineStr">
        <is>
          <t>Net decrease in cash and cash equivalents</t>
        </is>
      </c>
      <c r="B28" s="5" t="n">
        <v>-15002</v>
      </c>
      <c r="C28" s="5" t="n">
        <v>-47945</v>
      </c>
    </row>
    <row r="29">
      <c r="A29" s="4" t="inlineStr">
        <is>
          <t>Cash and cash equivalents, beginning of period</t>
        </is>
      </c>
      <c r="B29" s="5" t="n">
        <v>33407</v>
      </c>
      <c r="C29" s="5" t="n">
        <v>63966</v>
      </c>
    </row>
    <row r="30">
      <c r="A30" s="4" t="inlineStr">
        <is>
          <t>Cash and cash equivalents, end of period</t>
        </is>
      </c>
      <c r="B30" s="6" t="n">
        <v>18405</v>
      </c>
      <c r="C30" s="6" t="n">
        <v>160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ctivity (Details) - USD ($) $ in Thousands</t>
        </is>
      </c>
      <c r="B1" s="2" t="inlineStr">
        <is>
          <t>3 Months Ended</t>
        </is>
      </c>
    </row>
    <row r="2">
      <c r="B2" s="2" t="inlineStr">
        <is>
          <t>Mar. 31, 2024</t>
        </is>
      </c>
      <c r="C2" s="2" t="inlineStr">
        <is>
          <t>Apr. 02, 2023</t>
        </is>
      </c>
    </row>
    <row r="3">
      <c r="A3" s="3" t="inlineStr">
        <is>
          <t>Non-cash investing activities:</t>
        </is>
      </c>
      <c r="B3" s="4" t="inlineStr">
        <is>
          <t xml:space="preserve"> </t>
        </is>
      </c>
      <c r="C3" s="4" t="inlineStr">
        <is>
          <t xml:space="preserve"> </t>
        </is>
      </c>
    </row>
    <row r="4">
      <c r="A4" s="4" t="inlineStr">
        <is>
          <t>Accrued capital expenditures</t>
        </is>
      </c>
      <c r="B4" s="6" t="n">
        <v>3945</v>
      </c>
      <c r="C4" s="6" t="n">
        <v>4011</v>
      </c>
    </row>
    <row r="5">
      <c r="A5" s="4" t="inlineStr">
        <is>
          <t>Proceeds from sale of property and equipment in accounts receivable</t>
        </is>
      </c>
      <c r="B5" s="6" t="n">
        <v>599</v>
      </c>
      <c r="C5" s="6" t="n">
        <v>4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Disclosures - Narrative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redemption of noncontrolling interests</t>
        </is>
      </c>
      <c r="B3" s="6" t="n">
        <v>92801</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Details) - USD ($)</t>
        </is>
      </c>
      <c r="B1" s="2" t="inlineStr">
        <is>
          <t>1 Months Ended</t>
        </is>
      </c>
      <c r="D1" s="2" t="inlineStr">
        <is>
          <t>3 Months Ended</t>
        </is>
      </c>
    </row>
    <row r="2">
      <c r="B2" s="2" t="inlineStr">
        <is>
          <t>Apr. 30, 2024</t>
        </is>
      </c>
      <c r="C2" s="2" t="inlineStr">
        <is>
          <t>Mar. 31, 2024</t>
        </is>
      </c>
      <c r="D2" s="2" t="inlineStr">
        <is>
          <t>Mar. 31, 2024</t>
        </is>
      </c>
      <c r="E2" s="2" t="inlineStr">
        <is>
          <t>Apr. 02, 2023</t>
        </is>
      </c>
      <c r="F2" s="2" t="inlineStr">
        <is>
          <t>Dec. 31, 2023</t>
        </is>
      </c>
      <c r="G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from Southwest Gas</t>
        </is>
      </c>
      <c r="B4" s="4" t="inlineStr">
        <is>
          <t xml:space="preserve"> </t>
        </is>
      </c>
      <c r="C4" s="4" t="inlineStr">
        <is>
          <t xml:space="preserve"> </t>
        </is>
      </c>
      <c r="D4" s="6" t="n">
        <v>528023000</v>
      </c>
      <c r="E4" s="6" t="n">
        <v>653293000</v>
      </c>
      <c r="F4" s="4" t="inlineStr">
        <is>
          <t xml:space="preserve"> </t>
        </is>
      </c>
      <c r="G4" s="4" t="inlineStr">
        <is>
          <t xml:space="preserve"> </t>
        </is>
      </c>
    </row>
    <row r="5">
      <c r="A5" s="4" t="inlineStr">
        <is>
          <t>Gross profit</t>
        </is>
      </c>
      <c r="B5" s="4" t="inlineStr">
        <is>
          <t xml:space="preserve"> </t>
        </is>
      </c>
      <c r="C5" s="4" t="inlineStr">
        <is>
          <t xml:space="preserve"> </t>
        </is>
      </c>
      <c r="D5" s="5" t="n">
        <v>13279000</v>
      </c>
      <c r="E5" s="5" t="n">
        <v>41949000</v>
      </c>
      <c r="F5" s="4" t="inlineStr">
        <is>
          <t xml:space="preserve"> </t>
        </is>
      </c>
      <c r="G5" s="4" t="inlineStr">
        <is>
          <t xml:space="preserve"> </t>
        </is>
      </c>
    </row>
    <row r="6">
      <c r="A6" s="4" t="inlineStr">
        <is>
          <t>Accounts receivable, net</t>
        </is>
      </c>
      <c r="B6" s="4" t="inlineStr">
        <is>
          <t xml:space="preserve"> </t>
        </is>
      </c>
      <c r="C6" s="6" t="n">
        <v>287815000</v>
      </c>
      <c r="D6" s="5" t="n">
        <v>287815000</v>
      </c>
      <c r="E6" s="4" t="inlineStr">
        <is>
          <t xml:space="preserve"> </t>
        </is>
      </c>
      <c r="F6" s="6" t="n">
        <v>347454000</v>
      </c>
      <c r="G6" s="4" t="inlineStr">
        <is>
          <t xml:space="preserve"> </t>
        </is>
      </c>
    </row>
    <row r="7">
      <c r="A7" s="4" t="inlineStr">
        <is>
          <t>Contract assets</t>
        </is>
      </c>
      <c r="B7" s="4" t="inlineStr">
        <is>
          <t xml:space="preserve"> </t>
        </is>
      </c>
      <c r="C7" s="5" t="n">
        <v>257830000</v>
      </c>
      <c r="D7" s="5" t="n">
        <v>257830000</v>
      </c>
      <c r="E7" s="4" t="inlineStr">
        <is>
          <t xml:space="preserve"> </t>
        </is>
      </c>
      <c r="F7" s="5" t="n">
        <v>269808000</v>
      </c>
      <c r="G7" s="4" t="inlineStr">
        <is>
          <t xml:space="preserve"> </t>
        </is>
      </c>
    </row>
    <row r="8">
      <c r="A8" s="4" t="inlineStr">
        <is>
          <t>Contract liabilities</t>
        </is>
      </c>
      <c r="B8" s="4" t="inlineStr">
        <is>
          <t xml:space="preserve"> </t>
        </is>
      </c>
      <c r="C8" s="5" t="n">
        <v>13648000</v>
      </c>
      <c r="D8" s="5" t="n">
        <v>13648000</v>
      </c>
      <c r="E8" s="4" t="inlineStr">
        <is>
          <t xml:space="preserve"> </t>
        </is>
      </c>
      <c r="F8" s="5" t="n">
        <v>43694000</v>
      </c>
      <c r="G8" s="4" t="inlineStr">
        <is>
          <t xml:space="preserve"> </t>
        </is>
      </c>
    </row>
    <row r="9">
      <c r="A9" s="4" t="inlineStr">
        <is>
          <t>Selling, general and administrative expenses</t>
        </is>
      </c>
      <c r="B9" s="4" t="inlineStr">
        <is>
          <t xml:space="preserve"> </t>
        </is>
      </c>
      <c r="C9" s="4" t="inlineStr">
        <is>
          <t xml:space="preserve"> </t>
        </is>
      </c>
      <c r="D9" s="5" t="n">
        <v>28550000</v>
      </c>
      <c r="E9" s="5" t="n">
        <v>23539000</v>
      </c>
      <c r="F9" s="4" t="inlineStr">
        <is>
          <t xml:space="preserve"> </t>
        </is>
      </c>
      <c r="G9" s="4" t="inlineStr">
        <is>
          <t xml:space="preserve"> </t>
        </is>
      </c>
    </row>
    <row r="10">
      <c r="A10" s="4" t="inlineStr">
        <is>
          <t>Accrued taxes</t>
        </is>
      </c>
      <c r="B10" s="4" t="inlineStr">
        <is>
          <t xml:space="preserve"> </t>
        </is>
      </c>
      <c r="C10" s="6" t="n">
        <v>3345000</v>
      </c>
      <c r="D10" s="5" t="n">
        <v>3345000</v>
      </c>
      <c r="E10" s="4" t="inlineStr">
        <is>
          <t xml:space="preserve"> </t>
        </is>
      </c>
      <c r="F10" s="6" t="n">
        <v>3590000</v>
      </c>
      <c r="G10" s="4" t="inlineStr">
        <is>
          <t xml:space="preserve"> </t>
        </is>
      </c>
    </row>
    <row r="11">
      <c r="A11" s="4" t="inlineStr">
        <is>
          <t>Redeemable noncontrolling interests redeemed</t>
        </is>
      </c>
      <c r="B11" s="4" t="inlineStr">
        <is>
          <t xml:space="preserve"> </t>
        </is>
      </c>
      <c r="C11" s="4" t="inlineStr">
        <is>
          <t xml:space="preserve"> </t>
        </is>
      </c>
      <c r="D11" s="6" t="n">
        <v>37000</v>
      </c>
      <c r="E11" s="5" t="n">
        <v>0</v>
      </c>
      <c r="F11" s="4" t="inlineStr">
        <is>
          <t xml:space="preserve"> </t>
        </is>
      </c>
      <c r="G11" s="4" t="inlineStr">
        <is>
          <t xml:space="preserve"> </t>
        </is>
      </c>
    </row>
    <row r="12">
      <c r="A12" s="4" t="inlineStr">
        <is>
          <t>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missory notes, interest</t>
        </is>
      </c>
      <c r="B14" s="4" t="inlineStr">
        <is>
          <t xml:space="preserve"> </t>
        </is>
      </c>
      <c r="C14" s="4" t="inlineStr">
        <is>
          <t xml:space="preserve"> </t>
        </is>
      </c>
      <c r="D14" s="4" t="inlineStr">
        <is>
          <t xml:space="preserve"> </t>
        </is>
      </c>
      <c r="E14" s="4" t="inlineStr">
        <is>
          <t xml:space="preserve"> </t>
        </is>
      </c>
      <c r="F14" s="8" t="n">
        <v>0.02</v>
      </c>
      <c r="G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noncontrolling interests redeemed</t>
        </is>
      </c>
      <c r="B17" s="6" t="n">
        <v>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rum Par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noncontrolling interest ownership percentage redeemed during the period</t>
        </is>
      </c>
      <c r="B20" s="4" t="inlineStr">
        <is>
          <t xml:space="preserve"> </t>
        </is>
      </c>
      <c r="C20" s="11" t="n">
        <v>0.0013</v>
      </c>
      <c r="D20" s="11" t="n">
        <v>0.0013</v>
      </c>
      <c r="E20" s="4" t="inlineStr">
        <is>
          <t xml:space="preserve"> </t>
        </is>
      </c>
      <c r="F20" s="4" t="inlineStr">
        <is>
          <t xml:space="preserve"> </t>
        </is>
      </c>
      <c r="G20" s="4" t="inlineStr">
        <is>
          <t xml:space="preserve"> </t>
        </is>
      </c>
    </row>
    <row r="21">
      <c r="A21" s="4" t="inlineStr">
        <is>
          <t>Percentage of NCI redeemed</t>
        </is>
      </c>
      <c r="B21" s="4" t="inlineStr">
        <is>
          <t xml:space="preserve"> </t>
        </is>
      </c>
      <c r="C21" s="12" t="n">
        <v>0.0047</v>
      </c>
      <c r="D21" s="12" t="n">
        <v>0.0047</v>
      </c>
      <c r="E21" s="4" t="inlineStr">
        <is>
          <t xml:space="preserve"> </t>
        </is>
      </c>
      <c r="F21" s="4" t="inlineStr">
        <is>
          <t xml:space="preserve"> </t>
        </is>
      </c>
      <c r="G21" s="4" t="inlineStr">
        <is>
          <t xml:space="preserve"> </t>
        </is>
      </c>
    </row>
    <row r="22">
      <c r="A22" s="4" t="inlineStr">
        <is>
          <t>Members Of Management Of Riggs Distler &amp; Company, Inc. | Drum Parent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wned by noncontrolling owner</t>
        </is>
      </c>
      <c r="B24" s="4" t="inlineStr">
        <is>
          <t xml:space="preserve"> </t>
        </is>
      </c>
      <c r="C24" s="4" t="inlineStr">
        <is>
          <t xml:space="preserve"> </t>
        </is>
      </c>
      <c r="D24" s="4" t="inlineStr">
        <is>
          <t xml:space="preserve"> </t>
        </is>
      </c>
      <c r="E24" s="4" t="inlineStr">
        <is>
          <t xml:space="preserve"> </t>
        </is>
      </c>
      <c r="F24" s="11" t="n">
        <v>0.0141</v>
      </c>
      <c r="G24" s="11" t="n">
        <v>0.0142</v>
      </c>
    </row>
    <row r="25">
      <c r="A25" s="4" t="inlineStr">
        <is>
          <t>Employees Of Riggs Distler &amp; Company, Inc. | Drum Parent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wned by noncontrolling owner</t>
        </is>
      </c>
      <c r="B27" s="4" t="inlineStr">
        <is>
          <t xml:space="preserve"> </t>
        </is>
      </c>
      <c r="C27" s="11" t="n">
        <v>0.0081</v>
      </c>
      <c r="D27" s="11" t="n">
        <v>0.0081</v>
      </c>
      <c r="E27" s="4" t="inlineStr">
        <is>
          <t xml:space="preserve"> </t>
        </is>
      </c>
      <c r="F27" s="4" t="inlineStr">
        <is>
          <t xml:space="preserve"> </t>
        </is>
      </c>
      <c r="G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 from Southwest Gas</t>
        </is>
      </c>
      <c r="B30" s="4" t="inlineStr">
        <is>
          <t xml:space="preserve"> </t>
        </is>
      </c>
      <c r="C30" s="4" t="inlineStr">
        <is>
          <t xml:space="preserve"> </t>
        </is>
      </c>
      <c r="D30" s="6" t="n">
        <v>23278000</v>
      </c>
      <c r="E30" s="5" t="n">
        <v>28804000</v>
      </c>
      <c r="F30" s="4" t="inlineStr">
        <is>
          <t xml:space="preserve"> </t>
        </is>
      </c>
      <c r="G30" s="4" t="inlineStr">
        <is>
          <t xml:space="preserve"> </t>
        </is>
      </c>
    </row>
    <row r="31">
      <c r="A31" s="4" t="inlineStr">
        <is>
          <t>Gross profit</t>
        </is>
      </c>
      <c r="B31" s="4" t="inlineStr">
        <is>
          <t xml:space="preserve"> </t>
        </is>
      </c>
      <c r="C31" s="4" t="inlineStr">
        <is>
          <t xml:space="preserve"> </t>
        </is>
      </c>
      <c r="D31" s="5" t="n">
        <v>1400000</v>
      </c>
      <c r="E31" s="5" t="n">
        <v>1600000</v>
      </c>
      <c r="F31" s="4" t="inlineStr">
        <is>
          <t xml:space="preserve"> </t>
        </is>
      </c>
      <c r="G31" s="4" t="inlineStr">
        <is>
          <t xml:space="preserve"> </t>
        </is>
      </c>
    </row>
    <row r="32">
      <c r="A32" s="4" t="inlineStr">
        <is>
          <t>Accounts receivable, net</t>
        </is>
      </c>
      <c r="B32" s="4" t="inlineStr">
        <is>
          <t xml:space="preserve"> </t>
        </is>
      </c>
      <c r="C32" s="6" t="n">
        <v>8409000</v>
      </c>
      <c r="D32" s="5" t="n">
        <v>8409000</v>
      </c>
      <c r="E32" s="5" t="n">
        <v>12300000</v>
      </c>
      <c r="F32" s="6" t="n">
        <v>12258000</v>
      </c>
      <c r="G32" s="4" t="inlineStr">
        <is>
          <t xml:space="preserve"> </t>
        </is>
      </c>
    </row>
    <row r="33">
      <c r="A33" s="4" t="inlineStr">
        <is>
          <t>Contract assets</t>
        </is>
      </c>
      <c r="B33" s="4" t="inlineStr">
        <is>
          <t xml:space="preserve"> </t>
        </is>
      </c>
      <c r="C33" s="5" t="n">
        <v>3461000</v>
      </c>
      <c r="D33" s="5" t="n">
        <v>3461000</v>
      </c>
      <c r="E33" s="5" t="n">
        <v>3200000</v>
      </c>
      <c r="F33" s="5" t="n">
        <v>3208000</v>
      </c>
      <c r="G33" s="4" t="inlineStr">
        <is>
          <t xml:space="preserve"> </t>
        </is>
      </c>
    </row>
    <row r="34">
      <c r="A34" s="4" t="inlineStr">
        <is>
          <t>Contract liabilities</t>
        </is>
      </c>
      <c r="B34" s="4" t="inlineStr">
        <is>
          <t xml:space="preserve"> </t>
        </is>
      </c>
      <c r="C34" s="5" t="n">
        <v>0</v>
      </c>
      <c r="D34" s="5" t="n">
        <v>0</v>
      </c>
      <c r="E34" s="4" t="inlineStr">
        <is>
          <t xml:space="preserve"> </t>
        </is>
      </c>
      <c r="F34" s="5" t="n">
        <v>0</v>
      </c>
      <c r="G34" s="4" t="inlineStr">
        <is>
          <t xml:space="preserve"> </t>
        </is>
      </c>
    </row>
    <row r="35">
      <c r="A35" s="4" t="inlineStr">
        <is>
          <t>Selling, general and administrative expenses</t>
        </is>
      </c>
      <c r="B35" s="4" t="inlineStr">
        <is>
          <t xml:space="preserve"> </t>
        </is>
      </c>
      <c r="C35" s="4" t="inlineStr">
        <is>
          <t xml:space="preserve"> </t>
        </is>
      </c>
      <c r="D35" s="5" t="n">
        <v>400000</v>
      </c>
      <c r="E35" s="6" t="n">
        <v>300000</v>
      </c>
      <c r="F35" s="4" t="inlineStr">
        <is>
          <t xml:space="preserve"> </t>
        </is>
      </c>
      <c r="G35" s="4" t="inlineStr">
        <is>
          <t xml:space="preserve"> </t>
        </is>
      </c>
    </row>
    <row r="36">
      <c r="A36" s="4" t="inlineStr">
        <is>
          <t>Accrued taxes</t>
        </is>
      </c>
      <c r="B36" s="4" t="inlineStr">
        <is>
          <t xml:space="preserve"> </t>
        </is>
      </c>
      <c r="C36" s="5" t="n">
        <v>0</v>
      </c>
      <c r="D36" s="5" t="n">
        <v>0</v>
      </c>
      <c r="E36" s="4" t="inlineStr">
        <is>
          <t xml:space="preserve"> </t>
        </is>
      </c>
      <c r="F36" s="5" t="n">
        <v>0</v>
      </c>
      <c r="G36" s="4" t="inlineStr">
        <is>
          <t xml:space="preserve"> </t>
        </is>
      </c>
    </row>
    <row r="37">
      <c r="A37" s="4" t="inlineStr">
        <is>
          <t>Income taxes receivable</t>
        </is>
      </c>
      <c r="B37" s="4" t="inlineStr">
        <is>
          <t xml:space="preserve"> </t>
        </is>
      </c>
      <c r="C37" s="6" t="n">
        <v>0</v>
      </c>
      <c r="D37" s="6" t="n">
        <v>0</v>
      </c>
      <c r="E37" s="4" t="inlineStr">
        <is>
          <t xml:space="preserve"> </t>
        </is>
      </c>
      <c r="F37" s="6" t="n">
        <v>0</v>
      </c>
      <c r="G37" s="4" t="inlineStr">
        <is>
          <t xml:space="preserve"> </t>
        </is>
      </c>
    </row>
    <row r="38">
      <c r="A38" s="4" t="inlineStr">
        <is>
          <t>Revenue from Contract with Customer Benchmark | Customer Concentration Risk | Related Party | Southwest Gas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10" t="n">
        <v>0.04</v>
      </c>
      <c r="E40" s="10" t="n">
        <v>0.04</v>
      </c>
      <c r="F40" s="4" t="inlineStr">
        <is>
          <t xml:space="preserve"> </t>
        </is>
      </c>
      <c r="G40" s="4" t="inlineStr">
        <is>
          <t xml:space="preserve"> </t>
        </is>
      </c>
    </row>
    <row r="41">
      <c r="A41" s="4" t="inlineStr">
        <is>
          <t>Gross Profit Benchmark | Customer Concentration Risk | Related Party | Southwest Gas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10" t="n">
        <v>0.11</v>
      </c>
      <c r="E43" s="10" t="n">
        <v>0.04</v>
      </c>
      <c r="F43" s="4" t="inlineStr">
        <is>
          <t xml:space="preserve"> </t>
        </is>
      </c>
      <c r="G43" s="4" t="inlineStr">
        <is>
          <t xml:space="preserve"> </t>
        </is>
      </c>
    </row>
    <row r="44">
      <c r="A44" s="4" t="inlineStr">
        <is>
          <t>Accounts Receivable | Customer Concentration Risk | Related Party | Southwest Gas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4" t="inlineStr">
        <is>
          <t xml:space="preserve"> </t>
        </is>
      </c>
      <c r="D46" s="10" t="n">
        <v>0.03</v>
      </c>
      <c r="E46" s="10" t="n">
        <v>0.04</v>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Commitments and Contingencies (Details) $ in Millions</t>
        </is>
      </c>
      <c r="B1" s="2" t="inlineStr">
        <is>
          <t>3 Months Ended</t>
        </is>
      </c>
      <c r="C1" s="2" t="inlineStr">
        <is>
          <t>12 Months Ended</t>
        </is>
      </c>
    </row>
    <row r="2">
      <c r="B2" s="2" t="inlineStr">
        <is>
          <t>Mar. 31, 2024 USD ($) banking_institution</t>
        </is>
      </c>
      <c r="C2" s="2" t="inlineStr">
        <is>
          <t>Dec. 31, 2023 USD ($)</t>
        </is>
      </c>
    </row>
    <row r="3">
      <c r="A3" s="3" t="inlineStr">
        <is>
          <t>Other Commitments [Line Items]</t>
        </is>
      </c>
      <c r="B3" s="4" t="inlineStr">
        <is>
          <t xml:space="preserve"> </t>
        </is>
      </c>
      <c r="C3" s="4" t="inlineStr">
        <is>
          <t xml:space="preserve"> </t>
        </is>
      </c>
    </row>
    <row r="4">
      <c r="A4" s="4" t="inlineStr">
        <is>
          <t>Number of financial banking institutions | banking_institution</t>
        </is>
      </c>
      <c r="B4" s="5" t="n">
        <v>3</v>
      </c>
      <c r="C4" s="4" t="inlineStr">
        <is>
          <t xml:space="preserve"> </t>
        </is>
      </c>
    </row>
    <row r="5">
      <c r="A5" s="4" t="inlineStr">
        <is>
          <t>Performance And Payment Bon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performance and payment bonds</t>
        </is>
      </c>
      <c r="B7" s="9" t="n">
        <v>561.3</v>
      </c>
      <c r="C7" s="4" t="inlineStr">
        <is>
          <t xml:space="preserve"> </t>
        </is>
      </c>
    </row>
    <row r="8">
      <c r="A8" s="4" t="inlineStr">
        <is>
          <t>Cost to complete bonded projects</t>
        </is>
      </c>
      <c r="B8" s="13" t="n">
        <v>203.7</v>
      </c>
      <c r="C8" s="4" t="inlineStr">
        <is>
          <t xml:space="preserve"> </t>
        </is>
      </c>
    </row>
    <row r="9">
      <c r="A9" s="4" t="inlineStr">
        <is>
          <t>Customer Concentration Risk | Union Electric</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bined accounts receivable and contract assets</t>
        </is>
      </c>
      <c r="B11" s="9" t="n">
        <v>70.40000000000001</v>
      </c>
      <c r="C11" s="9" t="n">
        <v>84.3</v>
      </c>
    </row>
    <row r="12">
      <c r="A12" s="4" t="inlineStr">
        <is>
          <t>Accounts Receivable and Contract Assets Benchmark | Customer Concentration Risk | Union Electric</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ncentration risk percentage</t>
        </is>
      </c>
      <c r="B14" s="10" t="n">
        <v>0.13</v>
      </c>
      <c r="C14" s="10" t="n">
        <v>0.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USD ($) $ in Thousands</t>
        </is>
      </c>
      <c r="E1" s="2" t="inlineStr">
        <is>
          <t>3 Months Ended</t>
        </is>
      </c>
    </row>
    <row r="2">
      <c r="B2" s="2" t="inlineStr">
        <is>
          <t>Apr. 18, 2024</t>
        </is>
      </c>
      <c r="C2" s="2" t="inlineStr">
        <is>
          <t>Apr. 17, 2024</t>
        </is>
      </c>
      <c r="D2" s="2" t="inlineStr">
        <is>
          <t>Apr. 13, 2024</t>
        </is>
      </c>
      <c r="E2" s="2" t="inlineStr">
        <is>
          <t>Mar. 31, 2024</t>
        </is>
      </c>
      <c r="F2" s="2" t="inlineStr">
        <is>
          <t>Apr.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down of debt</t>
        </is>
      </c>
      <c r="B4" s="4" t="inlineStr">
        <is>
          <t xml:space="preserve"> </t>
        </is>
      </c>
      <c r="C4" s="4" t="inlineStr">
        <is>
          <t xml:space="preserve"> </t>
        </is>
      </c>
      <c r="D4" s="4" t="inlineStr">
        <is>
          <t xml:space="preserve"> </t>
        </is>
      </c>
      <c r="E4" s="6" t="n">
        <v>5931</v>
      </c>
      <c r="F4" s="6" t="n">
        <v>71017</v>
      </c>
    </row>
    <row r="5">
      <c r="A5" s="4" t="inlineStr">
        <is>
          <t>Subsequent Event | Restricted Stock Units | Chief Executive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units granted (in shares)</t>
        </is>
      </c>
      <c r="B7" s="5" t="n">
        <v>190476</v>
      </c>
      <c r="C7" s="4" t="inlineStr">
        <is>
          <t xml:space="preserve"> </t>
        </is>
      </c>
      <c r="D7" s="4" t="inlineStr">
        <is>
          <t xml:space="preserve"> </t>
        </is>
      </c>
      <c r="E7" s="4" t="inlineStr">
        <is>
          <t xml:space="preserve"> </t>
        </is>
      </c>
      <c r="F7" s="4" t="inlineStr">
        <is>
          <t xml:space="preserve"> </t>
        </is>
      </c>
    </row>
    <row r="8">
      <c r="A8" s="4" t="inlineStr">
        <is>
          <t>Restricted stock units value</t>
        </is>
      </c>
      <c r="B8" s="6" t="n">
        <v>4000</v>
      </c>
      <c r="C8" s="4" t="inlineStr">
        <is>
          <t xml:space="preserve"> </t>
        </is>
      </c>
      <c r="D8" s="4" t="inlineStr">
        <is>
          <t xml:space="preserve"> </t>
        </is>
      </c>
      <c r="E8" s="4" t="inlineStr">
        <is>
          <t xml:space="preserve"> </t>
        </is>
      </c>
      <c r="F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c r="F9" s="4" t="inlineStr">
        <is>
          <t xml:space="preserve"> </t>
        </is>
      </c>
    </row>
    <row r="10">
      <c r="A10" s="4" t="inlineStr">
        <is>
          <t>Subsequent Event | Restricted Stock Units | Holdings' Non-Employee 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units granted (in shares)</t>
        </is>
      </c>
      <c r="B12" s="5" t="n">
        <v>41424</v>
      </c>
      <c r="C12" s="4" t="inlineStr">
        <is>
          <t xml:space="preserve"> </t>
        </is>
      </c>
      <c r="D12" s="4" t="inlineStr">
        <is>
          <t xml:space="preserve"> </t>
        </is>
      </c>
      <c r="E12" s="4" t="inlineStr">
        <is>
          <t xml:space="preserve"> </t>
        </is>
      </c>
      <c r="F12" s="4" t="inlineStr">
        <is>
          <t xml:space="preserve"> </t>
        </is>
      </c>
    </row>
    <row r="13">
      <c r="A13" s="4" t="inlineStr">
        <is>
          <t>Restricted stock units value</t>
        </is>
      </c>
      <c r="B13" s="6" t="n">
        <v>1000</v>
      </c>
      <c r="C13" s="4" t="inlineStr">
        <is>
          <t xml:space="preserve"> </t>
        </is>
      </c>
      <c r="D13" s="4" t="inlineStr">
        <is>
          <t xml:space="preserve"> </t>
        </is>
      </c>
      <c r="E13" s="4" t="inlineStr">
        <is>
          <t xml:space="preserve"> </t>
        </is>
      </c>
      <c r="F13" s="4" t="inlineStr">
        <is>
          <t xml:space="preserve"> </t>
        </is>
      </c>
    </row>
    <row r="14">
      <c r="A14" s="4" t="inlineStr">
        <is>
          <t>Subsequent Event | Southwest Gas Ho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in shares)</t>
        </is>
      </c>
      <c r="B16" s="4" t="inlineStr">
        <is>
          <t xml:space="preserve"> </t>
        </is>
      </c>
      <c r="C16" s="4" t="inlineStr">
        <is>
          <t xml:space="preserve"> </t>
        </is>
      </c>
      <c r="D16" s="5" t="n">
        <v>71664592</v>
      </c>
      <c r="E16" s="4" t="inlineStr">
        <is>
          <t xml:space="preserve"> </t>
        </is>
      </c>
      <c r="F16" s="4" t="inlineStr">
        <is>
          <t xml:space="preserve"> </t>
        </is>
      </c>
    </row>
    <row r="17">
      <c r="A17" s="4" t="inlineStr">
        <is>
          <t>Subsequent Event | Line of Credit | Secured Revolving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 down of debt</t>
        </is>
      </c>
      <c r="B19" s="4" t="inlineStr">
        <is>
          <t xml:space="preserve"> </t>
        </is>
      </c>
      <c r="C19" s="6" t="n">
        <v>156000</v>
      </c>
      <c r="D19" s="4" t="inlineStr">
        <is>
          <t xml:space="preserve"> </t>
        </is>
      </c>
      <c r="E19" s="4" t="inlineStr">
        <is>
          <t xml:space="preserve"> </t>
        </is>
      </c>
      <c r="F19" s="4" t="inlineStr">
        <is>
          <t xml:space="preserve"> </t>
        </is>
      </c>
    </row>
    <row r="20">
      <c r="A20" s="4" t="inlineStr">
        <is>
          <t>Subsequent Event | Line of Credit | Secured Term Loan Facility | 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 down of debt</t>
        </is>
      </c>
      <c r="B22" s="4" t="inlineStr">
        <is>
          <t xml:space="preserve"> </t>
        </is>
      </c>
      <c r="C22" s="6" t="n">
        <v>160000</v>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Dec. 31, 2022</t>
        </is>
      </c>
      <c r="B2" s="4" t="inlineStr">
        <is>
          <t xml:space="preserve"> </t>
        </is>
      </c>
      <c r="C2" s="8" t="n">
        <v>103.52</v>
      </c>
      <c r="D2" s="4" t="inlineStr">
        <is>
          <t xml:space="preserve"> </t>
        </is>
      </c>
      <c r="E2" s="4" t="inlineStr">
        <is>
          <t xml:space="preserve"> </t>
        </is>
      </c>
      <c r="F2" s="4" t="inlineStr">
        <is>
          <t xml:space="preserve"> </t>
        </is>
      </c>
    </row>
    <row r="3">
      <c r="A3" s="4" t="inlineStr">
        <is>
          <t>Beginning balance at Dec. 31, 2022</t>
        </is>
      </c>
      <c r="B3" s="6" t="n">
        <v>386753</v>
      </c>
      <c r="C3" s="6" t="n">
        <v>0</v>
      </c>
      <c r="D3" s="6" t="n">
        <v>370134</v>
      </c>
      <c r="E3" s="6" t="n">
        <v>-6494</v>
      </c>
      <c r="F3" s="6" t="n">
        <v>23113</v>
      </c>
    </row>
    <row r="4">
      <c r="A4" s="4" t="inlineStr">
        <is>
          <t>Net loss</t>
        </is>
      </c>
      <c r="B4" s="5" t="n">
        <v>-8844</v>
      </c>
      <c r="C4" s="4" t="inlineStr">
        <is>
          <t xml:space="preserve"> </t>
        </is>
      </c>
      <c r="D4" s="4" t="inlineStr">
        <is>
          <t xml:space="preserve"> </t>
        </is>
      </c>
      <c r="E4" s="4" t="inlineStr">
        <is>
          <t xml:space="preserve"> </t>
        </is>
      </c>
      <c r="F4" s="5" t="n">
        <v>-8844</v>
      </c>
    </row>
    <row r="5">
      <c r="A5" s="4" t="inlineStr">
        <is>
          <t>Stock-based compensation activity</t>
        </is>
      </c>
      <c r="B5" s="5" t="n">
        <v>-70</v>
      </c>
      <c r="C5" s="4" t="inlineStr">
        <is>
          <t xml:space="preserve"> </t>
        </is>
      </c>
      <c r="D5" s="5" t="n">
        <v>-25</v>
      </c>
      <c r="E5" s="4" t="inlineStr">
        <is>
          <t xml:space="preserve"> </t>
        </is>
      </c>
      <c r="F5" s="5" t="n">
        <v>-45</v>
      </c>
    </row>
    <row r="6">
      <c r="A6" s="4" t="inlineStr">
        <is>
          <t>Foreign currency translation adjustment</t>
        </is>
      </c>
      <c r="B6" s="5" t="n">
        <v>87</v>
      </c>
      <c r="C6" s="4" t="inlineStr">
        <is>
          <t xml:space="preserve"> </t>
        </is>
      </c>
      <c r="D6" s="4" t="inlineStr">
        <is>
          <t xml:space="preserve"> </t>
        </is>
      </c>
      <c r="E6" s="5" t="n">
        <v>87</v>
      </c>
      <c r="F6" s="4" t="inlineStr">
        <is>
          <t xml:space="preserve"> </t>
        </is>
      </c>
    </row>
    <row r="7">
      <c r="A7" s="4" t="inlineStr">
        <is>
          <t>Capital contribution and distribution from related party</t>
        </is>
      </c>
      <c r="B7" s="5" t="n">
        <v>670</v>
      </c>
      <c r="C7" s="4" t="inlineStr">
        <is>
          <t xml:space="preserve"> </t>
        </is>
      </c>
      <c r="D7" s="5" t="n">
        <v>670</v>
      </c>
      <c r="E7" s="4" t="inlineStr">
        <is>
          <t xml:space="preserve"> </t>
        </is>
      </c>
      <c r="F7" s="4" t="inlineStr">
        <is>
          <t xml:space="preserve"> </t>
        </is>
      </c>
    </row>
    <row r="8">
      <c r="A8" s="4" t="inlineStr">
        <is>
          <t>Noncontrolling interest revaluation</t>
        </is>
      </c>
      <c r="B8" s="5" t="n">
        <v>-5832</v>
      </c>
      <c r="C8" s="4" t="inlineStr">
        <is>
          <t xml:space="preserve"> </t>
        </is>
      </c>
      <c r="D8" s="4" t="inlineStr">
        <is>
          <t xml:space="preserve"> </t>
        </is>
      </c>
      <c r="E8" s="4" t="inlineStr">
        <is>
          <t xml:space="preserve"> </t>
        </is>
      </c>
      <c r="F8" s="5" t="n">
        <v>-5832</v>
      </c>
    </row>
    <row r="9">
      <c r="A9" s="4" t="inlineStr">
        <is>
          <t>Ending balance (in shares) at Apr. 02, 2023</t>
        </is>
      </c>
      <c r="B9" s="4" t="inlineStr">
        <is>
          <t xml:space="preserve"> </t>
        </is>
      </c>
      <c r="C9" s="8" t="n">
        <v>103.52</v>
      </c>
      <c r="D9" s="4" t="inlineStr">
        <is>
          <t xml:space="preserve"> </t>
        </is>
      </c>
      <c r="E9" s="4" t="inlineStr">
        <is>
          <t xml:space="preserve"> </t>
        </is>
      </c>
      <c r="F9" s="4" t="inlineStr">
        <is>
          <t xml:space="preserve"> </t>
        </is>
      </c>
    </row>
    <row r="10">
      <c r="A10" s="4" t="inlineStr">
        <is>
          <t>Ending balance at Apr. 02, 2023</t>
        </is>
      </c>
      <c r="B10" s="6" t="n">
        <v>372764</v>
      </c>
      <c r="C10" s="6" t="n">
        <v>0</v>
      </c>
      <c r="D10" s="5" t="n">
        <v>370779</v>
      </c>
      <c r="E10" s="5" t="n">
        <v>-6407</v>
      </c>
      <c r="F10" s="5" t="n">
        <v>8392</v>
      </c>
    </row>
    <row r="11">
      <c r="A11" s="4" t="inlineStr">
        <is>
          <t>Beginning balance (in shares) at Dec. 31, 2023</t>
        </is>
      </c>
      <c r="B11" s="8" t="n">
        <v>103.52</v>
      </c>
      <c r="C11" s="8" t="n">
        <v>103.52</v>
      </c>
      <c r="D11" s="4" t="inlineStr">
        <is>
          <t xml:space="preserve"> </t>
        </is>
      </c>
      <c r="E11" s="4" t="inlineStr">
        <is>
          <t xml:space="preserve"> </t>
        </is>
      </c>
      <c r="F11" s="4" t="inlineStr">
        <is>
          <t xml:space="preserve"> </t>
        </is>
      </c>
    </row>
    <row r="12">
      <c r="A12" s="4" t="inlineStr">
        <is>
          <t>Beginning balance at Dec. 31, 2023</t>
        </is>
      </c>
      <c r="B12" s="6" t="n">
        <v>225991</v>
      </c>
      <c r="C12" s="6" t="n">
        <v>0</v>
      </c>
      <c r="D12" s="5" t="n">
        <v>374124</v>
      </c>
      <c r="E12" s="5" t="n">
        <v>-4025</v>
      </c>
      <c r="F12" s="5" t="n">
        <v>-144108</v>
      </c>
    </row>
    <row r="13">
      <c r="A13" s="4" t="inlineStr">
        <is>
          <t>Net loss</t>
        </is>
      </c>
      <c r="B13" s="5" t="n">
        <v>-25058</v>
      </c>
      <c r="C13" s="4" t="inlineStr">
        <is>
          <t xml:space="preserve"> </t>
        </is>
      </c>
      <c r="D13" s="4" t="inlineStr">
        <is>
          <t xml:space="preserve"> </t>
        </is>
      </c>
      <c r="E13" s="4" t="inlineStr">
        <is>
          <t xml:space="preserve"> </t>
        </is>
      </c>
      <c r="F13" s="5" t="n">
        <v>-25058</v>
      </c>
    </row>
    <row r="14">
      <c r="A14" s="4" t="inlineStr">
        <is>
          <t>Stock-based compensation activity</t>
        </is>
      </c>
      <c r="B14" s="5" t="n">
        <v>-761</v>
      </c>
      <c r="C14" s="4" t="inlineStr">
        <is>
          <t xml:space="preserve"> </t>
        </is>
      </c>
      <c r="D14" s="5" t="n">
        <v>-912</v>
      </c>
      <c r="E14" s="4" t="inlineStr">
        <is>
          <t xml:space="preserve"> </t>
        </is>
      </c>
      <c r="F14" s="5" t="n">
        <v>151</v>
      </c>
    </row>
    <row r="15">
      <c r="A15" s="4" t="inlineStr">
        <is>
          <t>Foreign currency translation adjustment</t>
        </is>
      </c>
      <c r="B15" s="5" t="n">
        <v>-2543</v>
      </c>
      <c r="C15" s="4" t="inlineStr">
        <is>
          <t xml:space="preserve"> </t>
        </is>
      </c>
      <c r="D15" s="4" t="inlineStr">
        <is>
          <t xml:space="preserve"> </t>
        </is>
      </c>
      <c r="E15" s="5" t="n">
        <v>-2543</v>
      </c>
      <c r="F15" s="4" t="inlineStr">
        <is>
          <t xml:space="preserve"> </t>
        </is>
      </c>
    </row>
    <row r="16">
      <c r="A16" s="4" t="inlineStr">
        <is>
          <t>Purchase of noncontrolling interest</t>
        </is>
      </c>
      <c r="B16" s="5" t="n">
        <v>4187</v>
      </c>
      <c r="C16" s="4" t="inlineStr">
        <is>
          <t xml:space="preserve"> </t>
        </is>
      </c>
      <c r="D16" s="5" t="n">
        <v>4187</v>
      </c>
      <c r="E16" s="4" t="inlineStr">
        <is>
          <t xml:space="preserve"> </t>
        </is>
      </c>
      <c r="F16" s="4" t="inlineStr">
        <is>
          <t xml:space="preserve"> </t>
        </is>
      </c>
    </row>
    <row r="17">
      <c r="A17" s="4" t="inlineStr">
        <is>
          <t>Capital contribution and distribution from related party</t>
        </is>
      </c>
      <c r="B17" s="5" t="n">
        <v>-1599</v>
      </c>
      <c r="C17" s="4" t="inlineStr">
        <is>
          <t xml:space="preserve"> </t>
        </is>
      </c>
      <c r="D17" s="5" t="n">
        <v>-1599</v>
      </c>
      <c r="E17" s="4" t="inlineStr">
        <is>
          <t xml:space="preserve"> </t>
        </is>
      </c>
      <c r="F17" s="4" t="inlineStr">
        <is>
          <t xml:space="preserve"> </t>
        </is>
      </c>
    </row>
    <row r="18">
      <c r="A18" s="4" t="inlineStr">
        <is>
          <t>Noncontrolling interest revaluation</t>
        </is>
      </c>
      <c r="B18" s="6" t="n">
        <v>-2449</v>
      </c>
      <c r="C18" s="4" t="inlineStr">
        <is>
          <t xml:space="preserve"> </t>
        </is>
      </c>
      <c r="D18" s="5" t="n">
        <v>-2449</v>
      </c>
      <c r="E18" s="4" t="inlineStr">
        <is>
          <t xml:space="preserve"> </t>
        </is>
      </c>
      <c r="F18" s="4" t="inlineStr">
        <is>
          <t xml:space="preserve"> </t>
        </is>
      </c>
    </row>
    <row r="19">
      <c r="A19" s="4" t="inlineStr">
        <is>
          <t>Ending balance (in shares) at Mar. 31, 2024</t>
        </is>
      </c>
      <c r="B19" s="8" t="n">
        <v>103.52</v>
      </c>
      <c r="C19" s="8" t="n">
        <v>103.52</v>
      </c>
      <c r="D19" s="4" t="inlineStr">
        <is>
          <t xml:space="preserve"> </t>
        </is>
      </c>
      <c r="E19" s="4" t="inlineStr">
        <is>
          <t xml:space="preserve"> </t>
        </is>
      </c>
      <c r="F19" s="4" t="inlineStr">
        <is>
          <t xml:space="preserve"> </t>
        </is>
      </c>
    </row>
    <row r="20">
      <c r="A20" s="4" t="inlineStr">
        <is>
          <t>Ending balance at Mar. 31, 2024</t>
        </is>
      </c>
      <c r="B20" s="6" t="n">
        <v>197768</v>
      </c>
      <c r="C20" s="6" t="n">
        <v>0</v>
      </c>
      <c r="D20" s="6" t="n">
        <v>373351</v>
      </c>
      <c r="E20" s="6" t="n">
        <v>-6568</v>
      </c>
      <c r="F20" s="6" t="n">
        <v>-169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enturi Group, Inc. (together with its consolidated subsidiaries, the “Company” or “Centuri”) is a pure-play North American utility infrastructure services company that partners with regulated utilities to maintain, upgrade and expand the energy network that powers millions of homes and businesses. The Company’s service offerings primarily consist of the modernization of utility infrastructure through the maintenance, retrofitting and installation of electric and natural gas distribution networks, building capacity to meet current and future demands and preparing systems for energy transition. The Company operates through a family of integrated companies working together across different geographies leading us to establish solid relationships and a strong reputation for a wide range of capabilities. Centuri was formed as a wholly owned subsidiary of Southwest Gas Holdings, Inc. (“Southwest Gas Holdings”), which is a publicly traded entity on the New York Stock Exchange. Centuri Holdings, Inc. (“Holdings”) was incorporated in Delaware in June 2023 as a wholly owned subsidiary of Southwest Gas Holdings. Holdings was formed for the purpose of completing an initial public offering, facilitating the separation of Centuri from Southwest Gas Holdings and other related transactions (as described in “Note 15 – Subsequent Events”) in order to carry on the business of Centuri, the predecessor of Holdings for financial reporting purposes. As of March 31, 2024, and December 31, 2023, Southwest Gas Holdings owned 1,000 shares of Holdings common stock, representing 100% of the issued and outstanding shares of common stock of Holdings. On April 13, 2024, Holdings issued 71,664,592 shares of common stock to Southwest Gas Holdings as consideration for the transfer of assets and assumption of liabilities of Centuri (the “Separation”). Following the completion of the Separation, Centuri became a wholly owned subsidiary of Holdings, and all of Holdings’ operations are conducted through Centuri. On April 17, 2024, the registration statement related to the initial public offering of Holdings’ common stock was declared effective, and Holdings’ common stock began trading on the New York Stock Exchange under the ticker “CTRI” (the “Centuri IPO”) on April 18, 2024. On April 22, 2024, the Centuri IPO was completed through the sale of 14,260,000 shares of Holdings common stock, par value $0.01 per share, including the underwriters’ full exercise of their option to purchase 1,860,000 shares to cover over-allotments, at an initial public offering price of $21.00 per share. On the same day, Icahn Partners and Icahn Partners Master Fund LP, investment entities affiliated with Carl C. Icahn, purchased 2,591,929 shares of Holdings’ common stock in a concurrent private placement at a price per share equal to the IPO price, for gross proceeds of approximately $54.4 million. The total net proceeds to Holdings from the Centuri IPO and the concurrent private placement, after deducting underwriting discounts and commissions of $18.0 million and estimated offering expenses payable by Holdings, were $329.3 million. As of the closing of the Centuri IPO, Southwest Gas Holdings owned 71,665,592 shares of Holdings common stock, or approximately 81.0% of the total outstanding shares of Hol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Interim Condensed Consolidated Financial Information The unaudited condensed consolidated financial statements presented herein are the financial statements of Centuri, the predecessor of Holdings for financial reporting purposes. Holdings had no substantive operations as of March 31, 2024 or December 31, 2023. The unaudited condensed consolidated financial statements and footnotes were prepared in accordance with generally accepted accounting principles in the United States (“GAAP”) for interim financial information and with the instructions to Form 10-Q and Article 10 of Regulation S-X of the U.S. Securities and Exchange Commission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se unaudited condensed consolidated financial statements should be read in conjunction with the Company’s audited consolidated financial statements and the notes thereto for the fiscal year ended December 31, 2023, as included in Holdings’ final IPO prospectus (the “IPO Prospectus”) filed on April 18, 2024 with the SEC pursuant to rule 424(b)(4) under the Securities Act of 1933, as amended relating to Holdings’ Registration Statement on Form S-1.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the Company have historically been subject to significant seasonal fluctuations. As of and prior to December 31, 2023, the Company reported its results under two reportable segments. In January 2024, the Company appointed a new Chief Executive Officer who acts as the Company’s chief operating decision maker (“CODM”). Following the appointment of the Company’s new Chief Executive Officer, the Company underwent an internal personnel reorganization, causing the Company to re-evaluate its reportable segments based on the information reviewed by the new CODM. See “Note 4 — Segment Information” for additional details. The Company uses a 52/53-week fiscal year that ends on the Sunday closest to the end of the calendar year. Unless otherwise stated, references to months in the Company’s condensed consolidated financial statements relate to fiscal months rather than calendar months. The fiscal three month periods ended March 31, 2024 and April 2, 2023 each had 13 weeks. Recent Accounting Pronouncements In November 2023, the Financial Accounting Standards Board (“FASB”) issued Accounting Standards Update (“ASU”) 2023-07, “Segment Reporting (Topic 280): Improvements to Reportable Segment Disclosures.” The update improves reportable segment disclosure requirements, primarily through enhanced disclosures about significant segment expenses. This update is effective beginning with the Company’s 2024 fiscal year annual reporting period, with early adoption permitted. The Company is currently evaluating the impact that the adoption of this update will have on its disclosures. In December 2023, the FASB issued ASU 2023-09, “Income Taxes (Topic 740): Improvements to Income Tax Disclosures.” The update enhances income tax disclosure requirements. This update is effective beginning with the Company’s 2025 fiscal year annual reporting period, with early adoption permitted. The Company is currently evaluating the impact that the adoption of this update will have on its disclosures. In March 2024, the SEC issued the final rules under SEC Release No. 33-11275, “The Enhancement and Standardization of Climate-Related Disclosures for Investors.” In April 2024, the SEC voluntarily stayed the new rules as a result of pending legal challenges. Absent the stay and the result of pending legal challenges, these rules will require registrants to disclose certain climate-related information, including Scope 1 and Scope 2 greenhouse gas emissions and other climate-related topics, in registration statements and annual reports, when material. Disclosure requirements, absent the results of pending legal challenges, will begin phasing in with the annual reporting for the fiscal year ending 2027 based on Holdings’ current status as a non-accelerated filer. The Company is currently evaluating the impact the rules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09:17Z</dcterms:created>
  <dcterms:modified xmlns:dcterms="http://purl.org/dc/terms/" xmlns:xsi="http://www.w3.org/2001/XMLSchema-instance" xsi:type="dcterms:W3CDTF">2024-05-08T12:09:17Z</dcterms:modified>
</cp:coreProperties>
</file>